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RESEARCH AND LICENSE AGREEMENTS" sheetId="20" state="visible" r:id="rId20"/>
    <sheet xmlns:r="http://schemas.openxmlformats.org/officeDocument/2006/relationships" name="OTHER LIABILITIES" sheetId="21" state="visible" r:id="rId21"/>
    <sheet xmlns:r="http://schemas.openxmlformats.org/officeDocument/2006/relationships" name="EQUITY AND CASH COMPENSATION UN"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SUPPLEMENTAL EXECUTIVE RETIREME" sheetId="26" state="visible" r:id="rId26"/>
    <sheet xmlns:r="http://schemas.openxmlformats.org/officeDocument/2006/relationships" name="COMMITMENTS AND CONTINGENCIES" sheetId="27" state="visible" r:id="rId27"/>
    <sheet xmlns:r="http://schemas.openxmlformats.org/officeDocument/2006/relationships" name="CONCENTRATION OF RISK" sheetId="28" state="visible" r:id="rId28"/>
    <sheet xmlns:r="http://schemas.openxmlformats.org/officeDocument/2006/relationships" name="INCOME TAXES" sheetId="29" state="visible" r:id="rId29"/>
    <sheet xmlns:r="http://schemas.openxmlformats.org/officeDocument/2006/relationships" name="REVENUE RECOGNITION" sheetId="30" state="visible" r:id="rId30"/>
    <sheet xmlns:r="http://schemas.openxmlformats.org/officeDocument/2006/relationships" name="NET INCOME PER COMMON SHARE" sheetId="31" state="visible" r:id="rId31"/>
    <sheet xmlns:r="http://schemas.openxmlformats.org/officeDocument/2006/relationships" name="SUMMARY OF SIGNIFICANT ACCOUN_2" sheetId="32" state="visible" r:id="rId32"/>
    <sheet xmlns:r="http://schemas.openxmlformats.org/officeDocument/2006/relationships" name="CASH, CASH EQUIVALENTS AND IN_2" sheetId="33" state="visible" r:id="rId33"/>
    <sheet xmlns:r="http://schemas.openxmlformats.org/officeDocument/2006/relationships" name="FAIR VALUE MEASUREMENT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OTHER LIABILITIES (Tables)" sheetId="41" state="visible" r:id="rId41"/>
    <sheet xmlns:r="http://schemas.openxmlformats.org/officeDocument/2006/relationships" name="ACCUMULATED OTHER COMPREHENSI_2" sheetId="42" state="visible" r:id="rId42"/>
    <sheet xmlns:r="http://schemas.openxmlformats.org/officeDocument/2006/relationships" name="SUPPLEMENTAL EXECUTIVE RETIRE_2" sheetId="43" state="visible" r:id="rId43"/>
    <sheet xmlns:r="http://schemas.openxmlformats.org/officeDocument/2006/relationships" name="CONCENTRATION OF RISK (Tables)" sheetId="44" state="visible" r:id="rId44"/>
    <sheet xmlns:r="http://schemas.openxmlformats.org/officeDocument/2006/relationships" name="REVENUE RECOGNITION (Tables)" sheetId="45" state="visible" r:id="rId45"/>
    <sheet xmlns:r="http://schemas.openxmlformats.org/officeDocument/2006/relationships" name="NET INCOME PER COMMON SHARE (Ta" sheetId="46" state="visible" r:id="rId46"/>
    <sheet xmlns:r="http://schemas.openxmlformats.org/officeDocument/2006/relationships" name="BUSINESS - Additional Informati" sheetId="47" state="visible" r:id="rId47"/>
    <sheet xmlns:r="http://schemas.openxmlformats.org/officeDocument/2006/relationships" name="SUMMARY OF SIGNIFICANT ACCOUN_3" sheetId="48" state="visible" r:id="rId48"/>
    <sheet xmlns:r="http://schemas.openxmlformats.org/officeDocument/2006/relationships" name="CASH, CASH EQUIVALENTS AND IN_3" sheetId="49" state="visible" r:id="rId49"/>
    <sheet xmlns:r="http://schemas.openxmlformats.org/officeDocument/2006/relationships" name="CASH, CASH EQUIVALENTS AND IN_4" sheetId="50" state="visible" r:id="rId50"/>
    <sheet xmlns:r="http://schemas.openxmlformats.org/officeDocument/2006/relationships" name="CASH, CASH EQUIVALENTS AND IN_5"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Details" sheetId="56" state="visible" r:id="rId56"/>
    <sheet xmlns:r="http://schemas.openxmlformats.org/officeDocument/2006/relationships" name="PROPERTY AND EQUIPMENT - Addit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OTHER ASSETS - Schedule Of Othe" sheetId="62" state="visible" r:id="rId62"/>
    <sheet xmlns:r="http://schemas.openxmlformats.org/officeDocument/2006/relationships" name="LEASES- Additional Information " sheetId="63" state="visible" r:id="rId63"/>
    <sheet xmlns:r="http://schemas.openxmlformats.org/officeDocument/2006/relationships" name="LEASES - Summary of Operating L" sheetId="64" state="visible" r:id="rId64"/>
    <sheet xmlns:r="http://schemas.openxmlformats.org/officeDocument/2006/relationships" name="LEASES - Schedule Of Operating " sheetId="65" state="visible" r:id="rId65"/>
    <sheet xmlns:r="http://schemas.openxmlformats.org/officeDocument/2006/relationships" name="LEASES - Schedule of Weighted A" sheetId="66" state="visible" r:id="rId66"/>
    <sheet xmlns:r="http://schemas.openxmlformats.org/officeDocument/2006/relationships" name="LEASES - Schedule of Undiscount" sheetId="67" state="visible" r:id="rId67"/>
    <sheet xmlns:r="http://schemas.openxmlformats.org/officeDocument/2006/relationships" name="ACCRUED EXPENSES - Schedule Of " sheetId="68" state="visible" r:id="rId68"/>
    <sheet xmlns:r="http://schemas.openxmlformats.org/officeDocument/2006/relationships" name="OTHER LIABILITIES - Summary of " sheetId="69" state="visible" r:id="rId69"/>
    <sheet xmlns:r="http://schemas.openxmlformats.org/officeDocument/2006/relationships" name="RESEARCH AND LICENSE AGREEMEN_2" sheetId="70" state="visible" r:id="rId70"/>
    <sheet xmlns:r="http://schemas.openxmlformats.org/officeDocument/2006/relationships" name="EQUITY AND CASH COMPENSATION _2" sheetId="71" state="visible" r:id="rId71"/>
    <sheet xmlns:r="http://schemas.openxmlformats.org/officeDocument/2006/relationships" name="SHAREHOLDERS' EQUITY - Addition" sheetId="72" state="visible" r:id="rId72"/>
    <sheet xmlns:r="http://schemas.openxmlformats.org/officeDocument/2006/relationships" name="SHAREHOLDERS' EQUITY - Deferre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TOCK-BASED COMPENSATION - Equi" sheetId="76" state="visible" r:id="rId76"/>
    <sheet xmlns:r="http://schemas.openxmlformats.org/officeDocument/2006/relationships" name="STOCK-BASED COMPENSATION - Eq_2" sheetId="77" state="visible" r:id="rId77"/>
    <sheet xmlns:r="http://schemas.openxmlformats.org/officeDocument/2006/relationships" name="STOCK-BASED COMPENSATION - Empl" sheetId="78" state="visible" r:id="rId78"/>
    <sheet xmlns:r="http://schemas.openxmlformats.org/officeDocument/2006/relationships" name="SUPPLEMENTAL EXECUTIVE RETIRE_3" sheetId="79" state="visible" r:id="rId79"/>
    <sheet xmlns:r="http://schemas.openxmlformats.org/officeDocument/2006/relationships" name="SUPPLEMENTAL EXECUTIVE RETIRE_4" sheetId="80" state="visible" r:id="rId80"/>
    <sheet xmlns:r="http://schemas.openxmlformats.org/officeDocument/2006/relationships" name="COMMITMENTS AND CONTINGENCIES -" sheetId="81" state="visible" r:id="rId81"/>
    <sheet xmlns:r="http://schemas.openxmlformats.org/officeDocument/2006/relationships" name="CONCENTRATION OF RISK - Revenue" sheetId="82" state="visible" r:id="rId82"/>
    <sheet xmlns:r="http://schemas.openxmlformats.org/officeDocument/2006/relationships" name="CONCENTRATION OF RISK - Additio" sheetId="83" state="visible" r:id="rId83"/>
    <sheet xmlns:r="http://schemas.openxmlformats.org/officeDocument/2006/relationships" name="CONCENTRATION OF RISK - Reven_2" sheetId="84" state="visible" r:id="rId84"/>
    <sheet xmlns:r="http://schemas.openxmlformats.org/officeDocument/2006/relationships" name="CONCENTRATION OF RISK - Long-Li" sheetId="85" state="visible" r:id="rId85"/>
    <sheet xmlns:r="http://schemas.openxmlformats.org/officeDocument/2006/relationships" name="INCOME TAXES - Additional Infor" sheetId="86" state="visible" r:id="rId86"/>
    <sheet xmlns:r="http://schemas.openxmlformats.org/officeDocument/2006/relationships" name="REVENUE RECOGNITION - Additiona" sheetId="87" state="visible" r:id="rId87"/>
    <sheet xmlns:r="http://schemas.openxmlformats.org/officeDocument/2006/relationships" name="REVENUE RECOGNITION - Schedule " sheetId="88" state="visible" r:id="rId88"/>
    <sheet xmlns:r="http://schemas.openxmlformats.org/officeDocument/2006/relationships" name="REVENUE RECOGNITION - Summary o" sheetId="89" state="visible" r:id="rId89"/>
    <sheet xmlns:r="http://schemas.openxmlformats.org/officeDocument/2006/relationships" name="NET INCOME PER COMMON SHARE - S" sheetId="90" state="visible" r:id="rId90"/>
    <sheet xmlns:r="http://schemas.openxmlformats.org/officeDocument/2006/relationships" name="NET INCOME PER COMMON SHARE - A"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Entity Registrant Name</t>
        </is>
      </c>
      <c r="B4" s="4" t="inlineStr">
        <is>
          <t>UNIVERSAL DISPLAY CORPORATION</t>
        </is>
      </c>
      <c r="C4" s="4" t="inlineStr">
        <is>
          <t xml:space="preserve"> </t>
        </is>
      </c>
    </row>
    <row r="5">
      <c r="A5" s="4" t="inlineStr">
        <is>
          <t>Entity Central Index Key</t>
        </is>
      </c>
      <c r="B5" s="4" t="inlineStr">
        <is>
          <t>0001005284</t>
        </is>
      </c>
      <c r="C5" s="4" t="inlineStr">
        <is>
          <t xml:space="preserve"> </t>
        </is>
      </c>
    </row>
    <row r="6">
      <c r="A6" s="4" t="inlineStr">
        <is>
          <t>Trading Symbol</t>
        </is>
      </c>
      <c r="B6" s="4" t="inlineStr">
        <is>
          <t>OLED</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47229055</v>
      </c>
    </row>
    <row r="18">
      <c r="A18" s="4" t="inlineStr">
        <is>
          <t>Entity Current Reporting Status</t>
        </is>
      </c>
      <c r="B18" s="4" t="inlineStr">
        <is>
          <t>Yes</t>
        </is>
      </c>
      <c r="C18" s="4" t="inlineStr">
        <is>
          <t xml:space="preserve"> </t>
        </is>
      </c>
    </row>
    <row r="19">
      <c r="A19" s="4" t="inlineStr">
        <is>
          <t>Entity File Number</t>
        </is>
      </c>
      <c r="B19" s="4" t="inlineStr">
        <is>
          <t>1-12031</t>
        </is>
      </c>
      <c r="C19" s="4" t="inlineStr">
        <is>
          <t xml:space="preserve"> </t>
        </is>
      </c>
    </row>
    <row r="20">
      <c r="A20" s="4" t="inlineStr">
        <is>
          <t>Entity Incorporation, State or Country Code</t>
        </is>
      </c>
      <c r="B20" s="4" t="inlineStr">
        <is>
          <t>PA</t>
        </is>
      </c>
      <c r="C20" s="4" t="inlineStr">
        <is>
          <t xml:space="preserve"> </t>
        </is>
      </c>
    </row>
    <row r="21">
      <c r="A21" s="4" t="inlineStr">
        <is>
          <t>Entity Tax Identification Number</t>
        </is>
      </c>
      <c r="B21" s="4" t="inlineStr">
        <is>
          <t>23-2372688</t>
        </is>
      </c>
      <c r="C21" s="4" t="inlineStr">
        <is>
          <t xml:space="preserve"> </t>
        </is>
      </c>
    </row>
    <row r="22">
      <c r="A22" s="4" t="inlineStr">
        <is>
          <t>Entity Address, Address Line One</t>
        </is>
      </c>
      <c r="B22" s="4" t="inlineStr">
        <is>
          <t>250 Phillips Boulevard</t>
        </is>
      </c>
      <c r="C22" s="4" t="inlineStr">
        <is>
          <t xml:space="preserve"> </t>
        </is>
      </c>
    </row>
    <row r="23">
      <c r="A23" s="4" t="inlineStr">
        <is>
          <t>Entity Address, City or Town</t>
        </is>
      </c>
      <c r="B23" s="4" t="inlineStr">
        <is>
          <t>Ewing</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8618</t>
        </is>
      </c>
      <c r="C25" s="4" t="inlineStr">
        <is>
          <t xml:space="preserve"> </t>
        </is>
      </c>
    </row>
    <row r="26">
      <c r="A26" s="4" t="inlineStr">
        <is>
          <t>City Area Code</t>
        </is>
      </c>
      <c r="B26" s="4" t="inlineStr">
        <is>
          <t>609</t>
        </is>
      </c>
      <c r="C26" s="4" t="inlineStr">
        <is>
          <t xml:space="preserve"> </t>
        </is>
      </c>
    </row>
    <row r="27">
      <c r="A27" s="4" t="inlineStr">
        <is>
          <t>Local Phone Number</t>
        </is>
      </c>
      <c r="B27" s="4" t="inlineStr">
        <is>
          <t>671-0980</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1. BUSINESS: Universal Display Corporation and its subsidiaries (the Company) is a leader in the research, development and commercialization of organic light emitting diode (OLED) technologies and materials for use in display and solid-state lighting applications. OLEDs are thin, lightweight and power-efficient solid-state devices that emit light and can be manufactured on both flexible and rigid substrates, making them highly suitable for use in full-color displays and as lighting products. OLED displays are capturing a growing share of the display market, especially in the mobile phone, television, wearable, tablet, notebook and personal computer, augmented reality (AR), virtual reality (VR) and automotive markets.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power efficiency, excellent color rendering index, low operating temperature and novel form factor. The Company’s technology leadership, intellectual property position, and more than 20 years of experience working closely with leading OLED display manufacturers are some of the competitive advantages that should enable the Company to continue to share in the revenues from OLED displays and lighting products as they gain wider acceptance. The Company’s primary business strategy is to (1) develop new OLED materials and sell existing and new materials to product manufacturers of products for display applications, such as mobile phones, televisions, wearables, tablets, portable media devices, notebook computers, personal computers and automotive applications, and specialty and general lighting products; and (2) further develop and either license or otherwise commercialize the Company’s proprietary OLED material, device design and manufacturing technologies to those manufacturers. The Company has established a significant portfolio of proprietary OLED technologies and materials, primarily through internal research and development efforts and acquisitions of patents and patent applications, as well as maintaining long-standing, and establishing new relationships with world-class universities, research institutions and strategic manufacturing partnerships. The Company currently owns, exclusively licenses or has the sole right to sublicense more than 5,500 patents issued and pending worldwide. The Company manufactures and sells its proprietary OLED materials to customers for evaluation and use in commercial OLED products. The Company also enters into agreements with manufacturers of OLED display and lighting products under which it grants them licenses to practice under the Company’s patents and to use the Company's proprietary know-how. At the same time, the Company works with these and other companies that are evaluating the Company's OLED material, device design and manufacturing technologies for possible use in commercial OLED display and lighting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Financial Information In the opinion of management, the accompanying unaudited Consolidated Financial Statements have been prepared in accordance with the requirements of the Securities and Exchange Commission for interim financial reporting and contain all adjustments (consisting of only normal recurring adjustments) necessary to present fairly the Company’s financial position as of June 30, 2022 and results of operations for the three and six months ended June 30, 2022 and 2021, and cash flows for the six months ended June 30, 2022 and 2021.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Consolidated Financial Statements, which are included in the Company’s Annual Report on Form 10-K for the year ended December 31, 2021. The results of the Company’s operations for any interim period are not necessarily indicative of the results of operations for any other interim period or for the full year. Principles of Consolidation The Consolidated Financial Statements include the accounts of Universal Display Corporation and its wholly owned subsidiaries, UDC, Inc., UDC Ireland Limited (UDC Ireland), Universal Display Corporation Hong Kong, Limited, Universal Display Corporation Korea, Y.H. (UDC Korea), Universal Display Corporation Japan GK, Universal Display Corporation China, Ltd., Adesis, Inc. (Adesis), UDC Ventures LLC, OVJP Corporation (OVJP Corp) and OLED Material Manufacturing Limited (OMM). All intercompany transactions and accounts have been eliminated. 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including estimates of material unit sales and royalties, the useful life of acquired intangibles, lease liabilities, right-of-use assets, the use and recoverability of inventories, intangibles, investments and income taxes including realization of deferred tax assets, stock-based compensation and retirement benefit plan liabilities. Actual results could differ from those estimates. Inventories Inventories consist of raw materials, work-in-process and finished goods, and are stated at the lower of cost, determined on a first-in, first-out basis, or net realizable value.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Fair Value of Financial Instruments The carrying values of accounts receivable, other current assets, accounts payable and other current liabilities approximate fair value in the accompanying Consolidated Financial Statements due to the short-term nature of those instruments. The Company’s other financial instruments, which include cash equivalents, investments, retirement plan benefit liability and other liabilities are carried at fair value. Minority Equity Investments The Company accounts for minority equity investments in companies that are not accounted for under the equity method as equity securities without readily determinable fair values. The fair value of these securities is based on original cost less impairments, if any, plus or minus changes resulting from observable price changes in orderly transactions for the identical or similar investment of the same issuer. Under this method, the share of income or loss of such companies is not included in the Consolidated Statements of Income. The carrying value of these investments is included in investments on the Consolidated Balance Sheets. The Company’s policy is to recognize an impairment in the value of its minority equity investments when clear evidence of an impairment exists. Factors considered in the assessment include a significant adverse change in the regulatory, economic, or technological environment, the completion of new equity financing that may indicate a decrease in value, the failure to complete new equity financing arrangements after seeking to raise additional funds, or the commencement of proceedings under which the assets of the business may be placed in receivership or liquidated to satisfy the claims of debt and equity stakeholders. Leases The Company is a lessee in operating leases primarily incurred to facilitate the expansion of manufacturing, research and development, and selling, general and administrative activities. At contract inception, the Company determines if an arrangement is or contains a lease, and if so recognizes a right-of-use asset and lease liability at the lease commencement date. For operating leases, the lease liability is measured at the present value of the unpaid lease payments at the lease commencement date, whereas for finance leases, the lease liability is initially measured at the present value of the unpaid lease payments and subsequently measured at amortized cost using the interest method. Operating lease right-of-use assets are included in other assets on the Consolidated Balance Sheets. The short-term portion of operating lease liabilities is included in other current liabilities on the Consolidated Balance Sheets and the long-term portion is included in other liabilities on the Consolidated Balance Sheets. As of June 30, 2022, the Company had no leases that qualified as financing arrangements. Key estimates and judgments include how the Company determines the discount rate used to discount the unpaid lease payments to present value and the lease term. The Company monitors for events or changes in circumstances that could potentially require recognizing an impairment loss. Revenue Recognition and Deferred Revenue Material sales relate to the Company’s sale of its OLED materials for incorporation into its customers’ commercial OLED products or for their OLED development and evaluation activities. Revenue associated with material sales is generally recognized at the time title passes, which is typically at the time of shipment or at the time of delivery, depending upon the contractual agreement between the parties. Revenue may be recognized after control of the material passes in the event the transaction price includes variable consideration. For example, a customer may be provided an extended opportunity to stock materials prior to use in mass production and given a general right of return not conditioned on breaches of warranties associated with the specific product. In such circumstances, revenue will be recognized at the earlier of the expiration of the customer’s general right of return or once it becomes unlikely that the customer will exercise its right of return. The rights and benefits to the Company’s OLED technologies are conveyed to the customer through technology license agreements and material supply agreements. The Company believes that the licenses and materials sold under these combined agreements are not distinct from each other for financial reporting purposes and as such, they are accounted for as a single performance obligation. Accordingly, total contract consideration is estimated and recognized over the contract term based on material units sold at the estimated per unit fee over the life of the contract. Total contract consideration is allocated to material sales and royalty and licensing fees on the Consolidated Statements of Income based on contract pricing. Various estimates are relied upon to recognize revenue. The Company estimates total material units to be purchased by its customers over the contract term based on historical trends, industry estimates and its forecast process. Management uses the expected value method to estimate the material per unit fee. Additionally, management estimates the total sales-based royalties based on the estimated net sales revenue of its customers over the contract term. Contract research services revenue is revenue earned by Adesis by providing chemical materials synthesis research, development and commercialization for non-OLED applications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ustomer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development and technology evaluation agreements and commercialization assistance fees, along with, to a minimal extent, government contracts. Relating to the Company’s government contracts, the Company may receive reimbursements by government entities for all or a portion of the research and development costs the Company incurs. Revenues are recognized as services are performed, proportionally as research and development costs are incurred, or as defined milestones are achieved. Technology development and support revenue is included in contract research services on the Consolidated Statements of Income. In 2018, the Company entered into a commercial patent license agreement with Samsung Display Co., Ltd. (SDC). This agreement, which covers the manufacture and sale of specified OLED display materials, was effective as of January 1, 2018 and lasts through the end of 2022 with an additional two-year extension option. Under this agreement, the Company is being paid a license fee, payable in quarterly installments over the agreement term of five years . The agreement conveys to SDC the non-exclusive right to use certain of the Company's intellectual property assets for a limited period of time that is less than the estimated life of the assets. At the same time the Company entered into the current commercial license agreement with SDC, the Company also entered into a new supplemental material purchase agreement with SDC. Under the supplemental material purchase agreement, SDC agrees to purchase from the Company a minimum amount of phosphorescent emitter materials for use in the manufacture of licensed products. This minimum commitment is subject to SDC’s requirements for phosphorescent emitter materials and the Company’s ability to meet these requirements over the term of the supplemental agreement. In 2015, the Company entered into an OLED patent license agreement and an OLED commercial supply agreement with LG Display Co., Ltd. (LG Display) which were effective as of January 1, 2015 and superseded the existing 2007 commercial supply agreement between the parties. The patent license agreement provides LG Display a non-exclusive, royalty bearing portfolio license to make and sell OLED displays under the Company's patent portfolio. The patent license calls for license fees, prepaid royalties and running royalties on licensed products. The agreements include customary provisions relating to warranties, indemnities, confidentiality, assignability and business terms. The agreements provide for certain other minimum obligations relating to the volume of material sales anticipated over the life of the agreements as well as minimum royalty revenue to be generated under the patent license agreement. The Company generates revenue under these agreements that are predominantly tied to LG Display’s sales of OLED licensed products. The OLED commercial supply agreement provides for the sale of materials for use by LG Display, which may include phosphorescent emitters and host materials. In 2021, the Company entered into amendments of the 2015 OLED patent license agreement and the 2015 OLED commercial supply agreement with LG Display, which amendments were effective as of January 1, 2021. The amended agreements included a term extension and are set to expire by the end of 2025. In 2016, the Company entered into long-term, multi-year OLED patent license and material purchase agreements with Tianma Micro-electronics Co., Ltd. (Tianma). Under the license agreement, the Company has granted Tianm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Tianma for use in its licensed products. In 2021, the parties extended the terms of both the patent license and material purchase agreements for an additional multi-year-term. In 2017, the Company entered into long-term, multi-year agreements with BOE Technology Group Co., Ltd. (BOE). Under these agreements, the Company has granted BOE non-exclusive license rights under various patents owned or controlled by the Company to manufacture and sell OLED display products. The Company supplies phosphorescent OLED materials to BOE for use in its licensed products. In 2018, the Company entered into long-term, multi-year OLED patent license and material purchase agreements with Visionox Technology, Inc. (Visionox). Under the license agreement, the Company granted certain of Visionox’s affiliates 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Visionox for use in its licensed products. In 2021, the Company announced that it had extended the Visionox agreement by entering into new five-year OLED material supply and license agreements with a new affiliate of Visionox, Visionox Hefei Technology Co. Ltd. In 2019, the Company entered into an evaluation and commercial supply relationship with Wuhan China Star Optoelectronics Semiconductor Display Technology Co., Ltd. (CSOT). In 2020, the Company entered into long-term, multi-year agreements with CSOT. Under these agreements, the Company has granted CSOT non-exclusive license rights under various patents owned or controlled by the Company to manufacture and sell OLED display products. The Company also supplies phosphorescent OLED materials to CSOT for use in its licensed products. All material sales transactions that are not variable consideration transactions are billed and due within 90 days and substantially all are transacted in U.S. dollars. Cost of Sales Cost of sales consists of labor and material costs associated with the production of materials processed at the Company's manufacturing partners and at the Company's internal manufacturing processing facility. The Company’s portion of cost of sales also includes depreciation of manufacturing equipment, as well as manufacturing overhead costs and inventory adjustments for excess and obsolete inventory. Research and Development Expenditures for research and development are charged to expense as incurred. 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of Acquired Technology Amortization costs primarily relate to technology acquired from BASF and Fujifilm. These acquisitions were completed in the years ended December 31, 2016 and 2012, respectively. Acquisition costs are being amortized over a period of 10 years for both the BASF and Fujifilm patents. Amortization of Other Intangible Assets Other intangible assets primarily relate to the Adesis acquisition and are being amortized over a period of 10 to 15 years. See Note 7 for further discussion. Translation of Foreign Currency Financial Statements and Foreign Currency Transactions The Company’s reporting currency is the U.S. dollar. The functional currency for the UDC Ireland and UDC Korea subsidiaries are also the U.S. dollar and the functional currency for the OMM subsidiary and each of the Company's other Asia-Pacific foreign subsidiaries is its local currency. The Company translates the amounts included in the Consolidated Statements of Income from OMM and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 Changes in recognition or measurement are reflected in the period in which the change in judgment occurs. The Company records interest and penalties, if any, related to unrecognized tax benefits as a component of tax expense. Share-Based Payment Awards The Company recognizes in the Consolidated Statements of Income the grant-date fair value of equity-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Recent Accounting Pronouncements Accounting Standards Issued But Not Yet Adopted Fair Value of Equity Investments. In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and the Company is evaluating the potential impact of this standard on its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INVESTMENTS</t>
        </is>
      </c>
      <c r="B4" s="4" t="inlineStr">
        <is>
          <t xml:space="preserve">3. CASH, CASH EQUIVALENTS AND INVESTMENTS: The Company’s portfolio of fixed income securities consists of term bank certificates of deposit, U.S. Government bonds, corporate bonds and convertible notes. The Company considers all highly liquid debt instruments purchased with an original maturity (maturity at the purchase date) of three months or less to be cash equivalents. The Company classifies its remaining debt security investments as available-for-sale. These debt securities are carried at fair market value, with unrealized gains and losses reported in shareholders’ equity. Gains or losses on securities sold are based on the specific identification method. Cash and Cash Equivalents The following table provides details regarding the Company’s portfolio of cash and cash equivalents (in thousands):
Amortized Unrealized Aggregate Fair
Cash and Cash Equivalents Classification Cost Gains (Losses) Market Value
June 30, 2022
Cash accounts in banking institutions $ 174,235 $ — $ — $ 174,235
Money market accounts 12,670 — — 12,670
Corporate bonds 26,991 — — 26,991
$ 213,896 $ — $ — $ 213,896
December 31, 2021
Cash accounts in banking institutions $ 256,878 $ — $ — $ 256,878
Money market accounts 55,115 — — 55,115
$ 311,993 $ — $ — $ 311,993 Short-term Investments The following table provides details regarding the Company’s portfolio of short-term investments (in thousands):
Amortized Unrealized Aggregate Fair
Short-term Investments Classification Cost Gains (Losses) Market Value
June 30, 2022
Corporate bonds $ 257,133 $ — $ ( 791 ) $ 256,342
U.S. Government bonds 184,307 8 ( 1,208 ) 183,107
$ 441,440 $ 8 $ ( 1,999 ) $ 439,449
December 31, 2021
Certificates of deposit $ 240 $ — $ — $ 240
Corporate bonds 226,448 3 ( 97 ) 226,354
U.S. Government bonds 124,611 — ( 11 ) 124,600
$ 351,299 $ 3 $ ( 108 ) $ 351,194 Long-term Corporate Bonds and U.S. Government Bonds Investments The following table provides details regarding the Company’s portfolio of long-term investments (in thousands):
Amortized Unrealized Aggregate Fair
Long-term Investments Classification Cost Gains (Losses) Market Value
June 30, 2022
Corporate bonds $ 1,768 $ — $ ( 204 ) $ 1,564
U.S. Government bonds 184,698 7 ( 5,135 ) 179,570
$ 186,466 $ 7 $ ( 5,339 ) $ 181,134
December 31, 2021
U.S. Government bonds $ 159,692 $ 10 $ ( 134 ) $ 159,568
$ 159,692 $ 10 $ ( 134 ) $ 159,568 Long-term Minority Investments and Convertible Notes The Company’s portfolio of minority investments and convertible notes consist of investments in privately held early-stage companies primarily motivated to gain early access to new technology and are passive in nature in that the Company typically does not seek to obtain representation on the boards of directors of the companies in which it invests. Minority investments and convertible notes are included in investments on the Consolidated Balance Sheets. As of June 30, 2022, the Company had four minority investments with a total carrying value of $ 15.0 million accounted for as equity securities without readily determinable fair values. As of June 30, 2022, the Company had one convertible note investment with a fair value of $ 4.0 million accounted for as an available-for-sale debt security with a level 3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following table provides the assets and liabilities carried at fair value measured on a recurring basis as of June 30, 2022 (in thousands):
Fair Value Measurements, Using
Total Carrying Value Quoted Prices in Significant Other Significant Unobservable
Cash equivalents $ 39,661 $ 39,661 $ — $ —
Short-term investments 439,449 439,449 — —
Long-term U.S. Government bonds investments 179,570 179,570 — —
Convertible notes 4,000 — — 4,000 The following table provides the assets and liabilities carried at fair value measured on a recurring basis as of December 31, 2021 (in thousands):
Fair Value Measurements, Using
Total Carrying Value Quoted Prices in Significant Other Significant Unobservable
Cash equivalents $ 55,115 $ 55,115 $ — $ —
Short-term investments 351,194 351,194 — —
Long-term U.S. Government bonds investments 159,568 159,568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 Changes in fair value of the debt investments are recorded as unrealized gains and losses in accumulated other comprehensive loss on the Consolidated Balance Sheets and any credit losses on debt investments are recorded as an allowance for credit losses with an offset recognized in other income, net on the Consolidated Statements of Income. There were no credit losses on debt investments as of June 30, 2022 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June 30, 2022 December 31, 2021
Raw materials $ 92,032 $ 75,227
Work-in-process 16,536 16,065
Finished goods 57,067 42,868
Inventory $ 165,635 $ 134,160 The Company recorded an increase in inventory reserve of $ 604,000 and $ 450,000 for the three months ended June 30, 2022 and 2021, respectively, and $ 688,000 and $ 1.1 million for the six months ended June 30, 2022 and 2021, respectively, due to excess inventory levels in certain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 of the following (in thousands):
June 30, 2022 December 31, 2021
Land $ 2,642 $ 2,642
Building and improvements 83,475 76,600
Office and lab equipment 119,499 107,168
Furniture, fixtures and computer related assets 17,087 16,221
Construction-in-progress 19,206 18,662
241,909 221,293
Less: Accumulated depreciation ( 103,881 ) ( 92,461 )
Property and equipment, net $ 138,028 $ 128,832 Depreciation expense was $ 5.9 million and $ 4.9 million for the three months ended June 30, 2022 and 2021, respectively, and $ 11.5 million and $ 9.2 million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t>
        </is>
      </c>
      <c r="B1" s="2" t="inlineStr">
        <is>
          <t>6 Months Ended</t>
        </is>
      </c>
    </row>
    <row r="2">
      <c r="B2" s="2" t="inlineStr">
        <is>
          <t>Jun. 30, 2022</t>
        </is>
      </c>
    </row>
    <row r="3">
      <c r="A3" s="3" t="inlineStr">
        <is>
          <t>Finite-Lived Intangible Assets, Net [Abstract]</t>
        </is>
      </c>
      <c r="B3" s="4" t="inlineStr">
        <is>
          <t xml:space="preserve"> </t>
        </is>
      </c>
    </row>
    <row r="4">
      <c r="A4" s="4" t="inlineStr">
        <is>
          <t>GOODWILL AND INTANGIBLE ASSETS</t>
        </is>
      </c>
      <c r="B4" s="4" t="inlineStr">
        <is>
          <t>7. GOODWILL AND INTANGIBLE ASSETS: The Company monitors the recoverability of goodwill annually or whenever events or changes in circumstances indicate the carrying value may not be recoverable. Purchased intangible assets subject to amortization consist of acquired technology and other intangible assets that include trade names, customer relationships and developed intellectual property (IP) processes. Acquired Technology Acquired technology consists of acquired license rights for patents and know-how obtained from PD-LD, Inc., Motorola, BASF SE (BASF) and Fujifilm. These intangible assets consist of the following (in thousands):
June 30, 2022 December 31, 2021
PD-LD, Inc. $ 1,481 $ 1,481
Motorola 15,909 15,909
BASF 95,989 95,989
Fujifilm 109,462 109,462
Other 462 462
223,303 223,303
Less: Accumulated amortization ( 183,928 ) ( 173,635 )
Acquired technology, net $ 39,375 $ 49,668 Amortization expense related to acquired technology was $ 5.1 million for both three-month periods ended June 30, 2022 and 2021, and $ 10.3 million for both six-month periods ended June 30, 2022 and 2021. Amortization expense is included in amortization of acquired technology and other intangible assets expense line item on the Consolidated Statements of Income and is expected to be $ 5.5 million for the six months ending December 31, 2022, $ 9.7 million in the year ending December 31, 2023, $ 9.6 million in each of the years ending December 31, 2024 and 2025, $ 4.8 million in the year ending December 31, 2026 and $ 200,000 in total thereafter. Fujifilm Patent Acquisition On July 23, 2012, the Company entered into a Patent Sale Agreement with Fujifilm. Under the agreement, Fujifilm sold more than 1,200 OLED-related patents and patent applications in exchange for a cash payment of $ 105.0 million, plus costs incurred in connection with the purchase. The agreement contains customary representations and warranties and covenants, including respective covenants not to sue by both parties thereto. The agreement permitted the Company to assign all of its rights and obligations under the agreement to its affiliates, and the Company assigned, prior to the consummation of the transactions contemplated by the agreement, its rights and obligations to UDC Ireland, a wholly-owned subsidiary of the Company formed under the laws of the Republic of Ireland. The transactions contemplated by the agreement were consummated on July 26, 2012. The Company recorded the $ 105.0 million plus $ 4.5 million of purchase costs as acquired technology, which is being amortized over a period of 10 years. BASF Patent Acquisition On June 28, 2016, UDC Ireland entered into and consummated an IP Transfer Agreement with BASF. Under the IP Transfer Agreement, BASF sold to UDC Ireland all of its rights, title and interest to certain of its owned and co-owned intellectual property rights relating to the composition of, development, manufacture and use of OLED materials, including OLED lighting and display stack technology, as well as certain tangible assets. The intellectual property includes knowhow and more than 500 issued and pending patents in the area of phosphorescent materials and technologies. These assets were acquired in exchange for a cash payment of €86.8 million ($ 95.8 million). In addition, UDC Ireland also took on certain rights and obligations under three joint research and development agreements to which BASF was a party. The IP Transfer Agreement also contains customary representations, warranties and covenants of the parties. UDC Ireland recorded the payment of €86.8 million ($95.8 million) and acquisition costs incurred of $ 217,000 as acquired technology, which is being amortized over a period of 10 years. Other Intangible Assets As a result of the Adesis acquisition in June 2016, the Company recorded $ 16.8 million of other intangible assets, including $ 10.5 million assigned to customer relationships with a weighted average life of 11.5 years, $ 4.8 million of internally developed IP, processes and recipes with a weighted average life of 15 years, and $ 1.5 million assigned to trade name and trademarks with a weighted average life of 10 years. At June 30, 2022, these other intangible assets consist of the following (in thousands):
June 30, 2022
Gross Carrying Accumulated Net Carrying
Customer relationships $ 10,520 $ ( 5,426 ) $ 5,094
Developed IP, processes and recipes 4,820 ( 1,908 ) 2,912
Trade name/Trademarks 1,500 ( 893 ) 607
Other 448 ( 46 ) 402
Total identifiable other intangible assets $ 17,288 $ ( 8,273 ) $ 9,015 Amortization expense related to other intangible assets was $ 355,000 and $ 351,000 for the three months ended June 30, 2022 and 2021, respectively, and $ 708,000 and $ 693,000 for the six months ended June 30, 2022 and 2021, respectively. Amortization expense is included in amortization of acquired technology and other intangible assets expense line item on the Consolidated Statements of Income and is expected to be $ 717,000 for the six months ending December 31, 2022, $ 1.4 million for each of the next four fiscal years (2023 - 2026) and $ 2.7 million in total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6 Months Ended</t>
        </is>
      </c>
    </row>
    <row r="2">
      <c r="B2" s="2" t="inlineStr">
        <is>
          <t>Jun. 30, 2022</t>
        </is>
      </c>
    </row>
    <row r="3">
      <c r="A3" s="3" t="inlineStr">
        <is>
          <t>Prepaid Expense and Other Assets [Abstract]</t>
        </is>
      </c>
      <c r="B3" s="4" t="inlineStr">
        <is>
          <t xml:space="preserve"> </t>
        </is>
      </c>
    </row>
    <row r="4">
      <c r="A4" s="4" t="inlineStr">
        <is>
          <t>Schedule Of Other assets</t>
        </is>
      </c>
      <c r="B4" s="4" t="inlineStr">
        <is>
          <t>8. OTHER ASSETS: Other assets consist of the following (in thousands):
June 30, 2022 December 31, 2021
Long-term taxes receivable $ 96,701 $ 103,260
Right-of-use assets 28,544 30,614
Other long-term assets 2,943 1,836
Other assets $ 128,188 $ 135,710 See Notes 9 and 20 for further explanation on right-of-use assets and non-current taxes receiv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9. LEASES: The Company has entered into operating leases to facilitate the expansion of its manufacturing, research and development, and selling, general and administrative activities. For purposes of calculating operating lease liabilities, lease terms may be deemed to include options to extend or terminate the lease when those events are reasonably certain to occur. The interest rate implicit in lease contracts is typically not readily determinable and as such the Company uses the appropriate incremental borrowing rate based on information available at the lease commencement date in determining the present value of the lease payments. Current lease agreements do not contain any residual value guarantees or material restrictive covenants. As of June 30, 2022, the Company did not have any finance leases and one additional operating lease that had not yet commenced. The following table presents the Company’s operating lease cost and supplemental cash flow information related to the Company’s operating leases (in thousands):
Three Months Ended June 30, Six Months Ended June 30,
2022 2021 2022 2021
Operating lease cost $ 1,073 $ 757 $ 2,171 $ 1,372
Non-cash activity:
Right-of-use assets obtained in exchange for lease obligations $ — $ 5,351 $ — $ 10,071 The following table presents the Company’s operating right-of-use assets and liabilities (in thousands):
June 30, 2022 December 31, 2021
Right-of-use assets $ 28,544 $ 30,614
Short-term lease liabilities 3,302 3,351
Long-term lease liabilities 25,242 27,263 The following table presents weighted average assumptions used to compute the Company’s right-of-use assets and lease liabilities:
June 30, 2022
Weighted average remaining lease term (in years) 8.1
Weighted average discount rate 2.8 % As of June 30, 2022, current operating leases had remaining terms between two months and nine years with options to extend the lease terms. Undiscounted future minimum lease payments as of June 30, 2022, by year and in the aggregate, having non-cancelable lease terms in excess of one year were as follows (in thousands):
Maturities of
2022 (1) $ 2,005
2023 3,985
2024 3,933
2025 3,974
2026 3,986
Thereafter 13,944
Total lease payments 31,827
Less: Imputed interest ( 3,283 )
Present value of lease payments $ 28,544 (1) Scheduled maturities of lease liabilities represent the period from July 1, 2022 to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10. ACCRUED EXPENSES: Accrued expenses consist of the following (in thousands):
June 30, 2022 December 31, 2021
Compensation $ 19,423 $ 27,686
PPG agreements 11,330 8,853
Research and development agreements 2,053 1,469
Consulting 1,802 1,314
Professional fees 828 1,000
Royalties 335 691
Other 2,986 4,461
Accrued expenses $ 38,757 $ 45,4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3896</v>
      </c>
      <c r="C3" s="6" t="n">
        <v>311993</v>
      </c>
    </row>
    <row r="4">
      <c r="A4" s="4" t="inlineStr">
        <is>
          <t>Short-term investments</t>
        </is>
      </c>
      <c r="B4" s="5" t="n">
        <v>439449</v>
      </c>
      <c r="C4" s="5" t="n">
        <v>351194</v>
      </c>
    </row>
    <row r="5">
      <c r="A5" s="4" t="inlineStr">
        <is>
          <t>Accounts receivable</t>
        </is>
      </c>
      <c r="B5" s="5" t="n">
        <v>74933</v>
      </c>
      <c r="C5" s="5" t="n">
        <v>107639</v>
      </c>
    </row>
    <row r="6">
      <c r="A6" s="4" t="inlineStr">
        <is>
          <t>Inventory</t>
        </is>
      </c>
      <c r="B6" s="5" t="n">
        <v>165635</v>
      </c>
      <c r="C6" s="5" t="n">
        <v>134160</v>
      </c>
    </row>
    <row r="7">
      <c r="A7" s="4" t="inlineStr">
        <is>
          <t>Other current assets</t>
        </is>
      </c>
      <c r="B7" s="5" t="n">
        <v>38244</v>
      </c>
      <c r="C7" s="5" t="n">
        <v>20948</v>
      </c>
    </row>
    <row r="8">
      <c r="A8" s="4" t="inlineStr">
        <is>
          <t>Total current assets</t>
        </is>
      </c>
      <c r="B8" s="5" t="n">
        <v>932157</v>
      </c>
      <c r="C8" s="5" t="n">
        <v>925934</v>
      </c>
    </row>
    <row r="9">
      <c r="A9" s="4" t="inlineStr">
        <is>
          <t>PROPERTY AND EQUIPMENT, net of accumulated depreciation of $103,881 and $92,461</t>
        </is>
      </c>
      <c r="B9" s="5" t="n">
        <v>138028</v>
      </c>
      <c r="C9" s="5" t="n">
        <v>128832</v>
      </c>
    </row>
    <row r="10">
      <c r="A10" s="4" t="inlineStr">
        <is>
          <t>ACQUIRED TECHNOLOGY, net of accumulated amortization of $183,928 and $173,635</t>
        </is>
      </c>
      <c r="B10" s="5" t="n">
        <v>39375</v>
      </c>
      <c r="C10" s="5" t="n">
        <v>49668</v>
      </c>
    </row>
    <row r="11">
      <c r="A11" s="4" t="inlineStr">
        <is>
          <t>OTHER INTANGIBLE ASSETS, net of accumulated amortization of $8,273 and $7,565</t>
        </is>
      </c>
      <c r="B11" s="5" t="n">
        <v>9015</v>
      </c>
      <c r="C11" s="5" t="n">
        <v>9711</v>
      </c>
    </row>
    <row r="12">
      <c r="A12" s="4" t="inlineStr">
        <is>
          <t>GOODWILL</t>
        </is>
      </c>
      <c r="B12" s="5" t="n">
        <v>15535</v>
      </c>
      <c r="C12" s="5" t="n">
        <v>15535</v>
      </c>
    </row>
    <row r="13">
      <c r="A13" s="4" t="inlineStr">
        <is>
          <t>INVESTMENTS</t>
        </is>
      </c>
      <c r="B13" s="5" t="n">
        <v>200142</v>
      </c>
      <c r="C13" s="5" t="n">
        <v>168076</v>
      </c>
    </row>
    <row r="14">
      <c r="A14" s="4" t="inlineStr">
        <is>
          <t>DEFERRED INCOME TAXES</t>
        </is>
      </c>
      <c r="B14" s="5" t="n">
        <v>36998</v>
      </c>
      <c r="C14" s="5" t="n">
        <v>33453</v>
      </c>
    </row>
    <row r="15">
      <c r="A15" s="4" t="inlineStr">
        <is>
          <t>OTHER ASSETS</t>
        </is>
      </c>
      <c r="B15" s="5" t="n">
        <v>128188</v>
      </c>
      <c r="C15" s="5" t="n">
        <v>135710</v>
      </c>
    </row>
    <row r="16">
      <c r="A16" s="4" t="inlineStr">
        <is>
          <t>TOTAL ASSETS</t>
        </is>
      </c>
      <c r="B16" s="5" t="n">
        <v>1499438</v>
      </c>
      <c r="C16" s="5" t="n">
        <v>1466919</v>
      </c>
    </row>
    <row r="17">
      <c r="A17" s="3" t="inlineStr">
        <is>
          <t>CURRENT LIABILITIES:</t>
        </is>
      </c>
      <c r="B17" s="4" t="inlineStr">
        <is>
          <t xml:space="preserve"> </t>
        </is>
      </c>
      <c r="C17" s="4" t="inlineStr">
        <is>
          <t xml:space="preserve"> </t>
        </is>
      </c>
    </row>
    <row r="18">
      <c r="A18" s="4" t="inlineStr">
        <is>
          <t>Accounts payable</t>
        </is>
      </c>
      <c r="B18" s="5" t="n">
        <v>14048</v>
      </c>
      <c r="C18" s="5" t="n">
        <v>14955</v>
      </c>
    </row>
    <row r="19">
      <c r="A19" s="4" t="inlineStr">
        <is>
          <t>Accrued expenses</t>
        </is>
      </c>
      <c r="B19" s="5" t="n">
        <v>38757</v>
      </c>
      <c r="C19" s="5" t="n">
        <v>45474</v>
      </c>
    </row>
    <row r="20">
      <c r="A20" s="4" t="inlineStr">
        <is>
          <t>Deferred revenue</t>
        </is>
      </c>
      <c r="B20" s="5" t="n">
        <v>99106</v>
      </c>
      <c r="C20" s="5" t="n">
        <v>120864</v>
      </c>
    </row>
    <row r="21">
      <c r="A21" s="4" t="inlineStr">
        <is>
          <t>Other current liabilities</t>
        </is>
      </c>
      <c r="B21" s="5" t="n">
        <v>3302</v>
      </c>
      <c r="C21" s="5" t="n">
        <v>6645</v>
      </c>
    </row>
    <row r="22">
      <c r="A22" s="4" t="inlineStr">
        <is>
          <t>Total current liabilities</t>
        </is>
      </c>
      <c r="B22" s="5" t="n">
        <v>155213</v>
      </c>
      <c r="C22" s="5" t="n">
        <v>187938</v>
      </c>
    </row>
    <row r="23">
      <c r="A23" s="4" t="inlineStr">
        <is>
          <t>DEFERRED REVENUE</t>
        </is>
      </c>
      <c r="B23" s="5" t="n">
        <v>30021</v>
      </c>
      <c r="C23" s="5" t="n">
        <v>36217</v>
      </c>
    </row>
    <row r="24">
      <c r="A24" s="4" t="inlineStr">
        <is>
          <t>RETIREMENT PLAN BENEFIT LIABILITY</t>
        </is>
      </c>
      <c r="B24" s="5" t="n">
        <v>68188</v>
      </c>
      <c r="C24" s="5" t="n">
        <v>66773</v>
      </c>
    </row>
    <row r="25">
      <c r="A25" s="4" t="inlineStr">
        <is>
          <t>OTHER LIABILITIES</t>
        </is>
      </c>
      <c r="B25" s="5" t="n">
        <v>80707</v>
      </c>
      <c r="C25" s="5" t="n">
        <v>76077</v>
      </c>
    </row>
    <row r="26">
      <c r="A26" s="4" t="inlineStr">
        <is>
          <t>Total liabilities</t>
        </is>
      </c>
      <c r="B26" s="5" t="n">
        <v>334129</v>
      </c>
      <c r="C26" s="5" t="n">
        <v>367005</v>
      </c>
    </row>
    <row r="27">
      <c r="A27" s="4" t="inlineStr">
        <is>
          <t>COMMITMENTS AND CONTINGENCIES (Note 1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01 per share, 5,000,000 shares authorized, 200,000 shares of Series A Nonconvertible Preferred Stock issued and outstanding (liquidation value of $7.50 per share or $1,500)</t>
        </is>
      </c>
      <c r="B29" s="5" t="n">
        <v>2</v>
      </c>
      <c r="C29" s="5" t="n">
        <v>2</v>
      </c>
    </row>
    <row r="30">
      <c r="A30" s="4" t="inlineStr">
        <is>
          <t>Common Stock, par value $0.01 per share, 200,000,000 shares authorized, 49,115,444 and 49,065,924 shares issued, and 47,749,796 and 47,700,276 shares outstanding, at June 30, 2022 and December 31, 2021, respectively</t>
        </is>
      </c>
      <c r="B30" s="5" t="n">
        <v>491</v>
      </c>
      <c r="C30" s="5" t="n">
        <v>491</v>
      </c>
    </row>
    <row r="31">
      <c r="A31" s="4" t="inlineStr">
        <is>
          <t>Additional paid-in capital</t>
        </is>
      </c>
      <c r="B31" s="5" t="n">
        <v>666087</v>
      </c>
      <c r="C31" s="5" t="n">
        <v>658728</v>
      </c>
    </row>
    <row r="32">
      <c r="A32" s="4" t="inlineStr">
        <is>
          <t>Retained earnings</t>
        </is>
      </c>
      <c r="B32" s="5" t="n">
        <v>563191</v>
      </c>
      <c r="C32" s="5" t="n">
        <v>500212</v>
      </c>
    </row>
    <row r="33">
      <c r="A33" s="4" t="inlineStr">
        <is>
          <t>Accumulated other comprehensive loss</t>
        </is>
      </c>
      <c r="B33" s="5" t="n">
        <v>-23178</v>
      </c>
      <c r="C33" s="5" t="n">
        <v>-18235</v>
      </c>
    </row>
    <row r="34">
      <c r="A34" s="4" t="inlineStr">
        <is>
          <t>Treasury stock, at cost (1,365,648 shares at June 30, 2022 and December 31, 2021)</t>
        </is>
      </c>
      <c r="B34" s="5" t="n">
        <v>-41284</v>
      </c>
      <c r="C34" s="5" t="n">
        <v>-41284</v>
      </c>
    </row>
    <row r="35">
      <c r="A35" s="4" t="inlineStr">
        <is>
          <t>Total shareholders’ equity</t>
        </is>
      </c>
      <c r="B35" s="5" t="n">
        <v>1165309</v>
      </c>
      <c r="C35" s="5" t="n">
        <v>1099914</v>
      </c>
    </row>
    <row r="36">
      <c r="A36" s="4" t="inlineStr">
        <is>
          <t>TOTAL LIABILITIES AND SHAREHOLDERS’ EQUITY</t>
        </is>
      </c>
      <c r="B36" s="6" t="n">
        <v>1499438</v>
      </c>
      <c r="C36" s="6" t="n">
        <v>146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AND LICENSE AGREEMENTS WITH ACADEMIC PARTNERS</t>
        </is>
      </c>
      <c r="B1" s="2" t="inlineStr">
        <is>
          <t>6 Months Ended</t>
        </is>
      </c>
    </row>
    <row r="2">
      <c r="B2" s="2" t="inlineStr">
        <is>
          <t>Jun. 30, 2022</t>
        </is>
      </c>
    </row>
    <row r="3">
      <c r="A3" s="3" t="inlineStr">
        <is>
          <t>Research and Development [Abstract]</t>
        </is>
      </c>
      <c r="B3" s="4" t="inlineStr">
        <is>
          <t xml:space="preserve"> </t>
        </is>
      </c>
    </row>
    <row r="4">
      <c r="A4" s="4" t="inlineStr">
        <is>
          <t>RESEARCH AND LICENSE AGREEMENTS WITH ACADEMIC PARTNERS</t>
        </is>
      </c>
      <c r="B4" s="4" t="inlineStr">
        <is>
          <t xml:space="preserve">11. RESEARCH AND LICENSE AGREEMENTS WITH ACADEMIC PARTNERS: The Company has long-standing relationships with a number of academic institutions that undertake funded research projects, including Princeton University (Princeton) and the University of Southern California (USC). Under the current license agreement among the Company, Princeton and USC, the universities have granted the Company worldwide, exclusive license rights, with rights to sublicense, to make, have made, use, lease and/or sell products and to practice processes based on patent applications and issued patents arising out of research performed by the universities for the Company. The Company recorded royalty expense in connection with this agreement of $ 181,000 and $ 149,000 for the three months ended June 30, 2022 and 2021, respectively, and $ 335,000 and $ 261,000 for the six months ended June 30, 2022 and 2021, respectively. The Company also makes payments under the current research agreement with USC on a quarterly basis as actual expenses are incurred. As of June 30, 2022, the Company was obligated to pay USC up to $ 2.4 million for work to be performed during the remaining term of the research agreement. The Company recorded research and development expense in connection with work performed under the agreement of $ 256,000 and $ 394,000 for the three months ended June 30, 2022 and 2021, respectively, and $ 451,000 and $ 679,000 for the six months ended June 30,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12. OTHER LIABILITIES: Other liabilities consist of the following (in thousands):
June 30, 2022 December 31, 2021
Long-term taxes payable $ 54,315 $ 47,791
Long-term lease liabilities 25,242 27,263
Other long-term liabilities 1,150 1,023
Other liabilities $ 80,707 $ 76,077 See Notes 9 and 20 for further explanation on long-term lease liabilities and long-term taxes payabl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AND CASH COMPENSATION UNDER THE PPG AGREEMENTS</t>
        </is>
      </c>
      <c r="B1" s="2" t="inlineStr">
        <is>
          <t>6 Months Ended</t>
        </is>
      </c>
    </row>
    <row r="2">
      <c r="B2" s="2" t="inlineStr">
        <is>
          <t>Jun. 30, 2022</t>
        </is>
      </c>
    </row>
    <row r="3">
      <c r="A3" s="3" t="inlineStr">
        <is>
          <t>Long-term Commitment (Excluding Unconditional Purchase Obligation) [Abstract]</t>
        </is>
      </c>
      <c r="B3" s="4" t="inlineStr">
        <is>
          <t xml:space="preserve"> </t>
        </is>
      </c>
    </row>
    <row r="4">
      <c r="A4" s="4" t="inlineStr">
        <is>
          <t>EQUITY AND CASH COMPENSATION UNDER THE PPG AGREEMENTS</t>
        </is>
      </c>
      <c r="B4" s="4" t="inlineStr">
        <is>
          <t>13. EQUITY AND CASH COMPENSATION UNDER THE PPG AGREEMENTS: On September 22, 2011, the Company entered into an Amended and Restated OLED Materials Supply and Service Agreement with PPG Industries, Inc. (PPG) (the New OLED Materials Agreement), which replaced the original OLED Materials Agreement with PPG, effective as of October 1, 2011. The term of the New OLED Materials Agreement, by amendment in February 2021, runs through December 31, 2024, and thereafter is automatically renewed for additional one-year terms, unless terminated by the Company by providing prior notice of one year or terminated by PPG by providing prior notice of two years. The New OLED Materials Agreement contains provisions that are substantially similar to those of the original OLED Materials Agreement. Under the New OLED Materials Agreement, PPG continues to assist the Company in developing its proprietary OLED materials and supplying the Company with those materials for evaluation purposes and for resale to its customers. Under the New OLED Materials Agreement, the Company compensates PPG on a cost-plus basis for the services provided during each calendar quarter. The Company is required to pay for some of these services in all cash. Up to 50 % of the remaining services are payable, at the Company’s sole discretion, in cash or shares of the Company’s common stock, with the balance payable in cash. The actual number of shares of common stock issuable to PPG is determined based on the average closing price for the Company’s common stock during a specified number of days prior to the end of each calendar half-year period ending on March 31 and September 30. If, however, this average closing price is less than $ 20.00 , the Company is required to compensate PPG in cash. No shares were issued for services to PPG for the three or six months ended June 30, 2022 and 2021. The Company is also required to reimburse PPG for raw materials used for research and development. The Company records the purchases of these raw materials as a current asset until such materials are used for research and development efforts. In February 2021, the Company entered into an amendment to the New OLED Materials Agreement extending the term of the agreement and specifying operation and maintenance services that will be provided by PPG affiliate, PPG SCM Ireland Limited, to UDC Ireland, at the Company’s new manufacturing site in Shannon, Ireland, currently being leased by UDC Ireland’s wholly-owned subsidiary, OMM, for the production of OLED materials. Facility improvements have been completed and operations started to commence in June 2022. As with the initial New OLED Materials Agreement, the Company will compensate PPG on a cost-plus basis for the services provided at the Shannon manufacturing facility. The Company recorded research and development expense of $ 796,000 and $ 738,000 for the three months ended June 30, 2022 and 2021, respectively, and $ 2.3 million and $ 2.2 million for the six months ended June 30, 2022 and 2021, respectively, in relation to the cash portion of the reimbursement of expenses and work performed by PPG, excluding amounts paid for commercial chemic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14. SHAREHOLDERS’ EQUITY: Preferred Stock The Company’s Amended and Restated Articles of Incorporation authorize it to issue up to 5,000,000 shares of $ 0.01 par value preferred stock with designations, rights and preferences determined from time-to-time by the Company’s Board of Directors. Accordingly, the Company’s Board of Directors is empowered, without shareholder approval, to issue preferred stock with dividend, liquidation, conversion, voting or other rights superior to those of shareholders of the Company’s common stock. In 1995, the Company issued 200,000 shares of Series A Nonconvertible Preferred Stock (Series A) to American Biomimetics Corporation (ABC) pursuant to a certain Technology Transfer Agreement between the Company and ABC. The Series A shares have a liquidation value of $ 7.50 per share. Series A shareholders, as a single class, have the right to elect two members of the Company’s Board of Directors. This right has never been exercised. Holders of the Series A shares are entitled to one vote per share on matters which shareholders are generally entitled to vote . The Series A shareholders are not entitled to any dividends. As of June 30, 2022, the Company had issued 200,000 shares of preferred stock, all of which were outstanding. Common Stock The Company’s Amended and Restated Articles of Incorporation authorize it to issue up to 200,000,000 shares of $ 0.01 par value common stock. Each share of the Company’s common stock entitles the holder to one vote on all matters to be voted upon by the shareholders. As of June 30, 2022, the Company had issued 49,115,444 shares of common stock, of which 47,749,796 were outstanding. During the three and six months ended June 30, 2022 and 2021, the Company repurchased no shares of common stock. Scientific Advisory Board Awards During the six months ended June 30, 2022 and 2021, the Company granted a total of 2,024 and 1,400 shares, respectively, of fully vested common stock to non-employee members of the Scientific Advisory Board for services performed in 2021 and 2020, respectively. The fair value of shares issued to members of the Scientific Advisory Board was $ 300,000 for both six-month periods. Dividends During the three months ended June 30, 2022, the Company declared and paid cash dividends of $ 0.30 per common share, or $ 14.2 million, and during the six months ended June 30, 2022, the Company declared and paid cash dividends of $ 0.60 per common share, or $ 28.5 million, on the Company’s outstanding common stock. On August 2, 2022, the Company’s Board of Directors declared a second quarter dividend of $ 0.30 per share to be paid on September 30, 2022 to all shareholders of record of the Company’s common stock as of the close of business on September 16, 2022 . All future dividends will be subject to the approval of the Company’s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15. ACCUMULATED OTHER COMPREHENSIVE LOSS: Amounts related to the changes in accumulated other comprehensive loss were as follows (in thousands):
Unrealized Gain (Loss) on Net Unrealized Gain (Loss) on (2) Change in Cumulative Total Affected Line Items in the
Balance December 31, 2021, net of tax $ ( 142 ) $ ( 18,019 ) $ ( 74 ) $ ( 18,235 )
Other comprehensive loss ( 5,551 ) — ( 410 ) ( 5,961 )
Reclassification to net income (1) — 1,018 — 1,018 Selling, general and administrative,
Change during period ( 5,551 ) 1,018 ( 410 ) ( 4,943 )
Balance June 30, 2022, net of tax $ ( 5,693 ) $ ( 17,001 ) $ ( 484 ) $ ( 23,178 )
Unrealized Gain (Loss) on Net Unrealized Gain (Loss) on (2) Change in Cumulative Total Affected Line Items in the
Balance December 31, 2020, net of tax $ 91 $ ( 36,075 ) $ ( 35 ) $ ( 36,019 )
Other comprehensive loss ( 32 ) — ( 69 ) ( 101 )
Reclassification to net income (1) — 2,348 — 2,348 Selling, general and administrative,
Change during period ( 32 ) 2,348 ( 69 ) 2,247
Balance June 30, 2021, net of tax $ 59 $ ( 33,727 ) $ ( 104 ) $ ( 33,772 ) (1) The Company reclassified amortization of prior service cost and actuarial loss for its retirement plan from accumulated other comprehensive loss to net income of $ 1.0 million and $ 2.3 million for the six months ended June 30, 2022 and 2021, respectively. (2) Refer to Note 17: Supplemental Executive Retirement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6. STOCK-BASED COMPENSATION: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any’s Human Capital Committee, but for no longer than 10 years from the grant date. Through June 30, 2022, the Company’s shareholders have approved increases in the number of shares reserved for issuance under the Equity Compensation Plan to 10,500,000 , and have extended the term of the plan through 2024 . As of June 30, 2022, there were 1,579,626 shares that remained available to be granted under the Equity Compensation Plan. Restricted Stock Awards and Units The Company has issued restricted stock awards and units to employees and non-employees with vesting terms of one to five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s. During the six months ended June 30, 2022, the Company granted 100,741 shares of restricted stock awards and restricted stock units to employees and non-employees, which had a total fair value of $ 15.1 million on the respective dates of grant, and will vest over three to five years from the date of grant, provided that the grantee is still an employee of the Company or is still providing services to the Company on the applicable vesting date. For the three months ended June 30, 2022 and 2021, the Company recorded, as compensation charges related to all restricted stock awards and units granted to employees and non-employees, selling, general and administrative expense of $ 3.4 million and $ 4.1 million, respectively, research and development expense of $ 1.6 million and $ 1.3 million, respectively, and cost of sales of $ 567,000 and $ 711,000 , respectively. For the six months ended June 30, 2022 and 2021, the Company recorded, as compensation charges related to all restricted stock awards and units granted to employees and non-employees, selling, general and administrative expense of $ 7.4 million and $ 7.7 million, respectively, research and development expense of $ 3.1 million and $ 2.5 million, respectively, and cost of sales of $ 1.1 million and $ 1.3 million, respectively. In connection with the vesting of restricted stock awards and units during the three months ended June 30, 2022 and 2021, 1,616 and 14,660 shares, respectively, with aggregate fair values of $ 210,000 and $ 3.4 million, respectively, were withheld in satisfaction of tax withholding obligations and are reflected as a financing activity within the Consolidated Statements of Cash Flows. In connection with the vesting of restricted stock awards and units during the six months ended June 30, 2022 and 2021, 51,400 and 60,827 shares, respectively, with aggregate fair values of $ 8.0 million and $ 12.1 million, respectively, were withheld in satisfaction of tax withholding obligations and are reflected as a financing activity within the Consolidated Statements of Cash Flows. For the three months ended June 30, 2022 and 2021, the Company recorded as compensation charges related to all restricted stock units granted to non-employee members of the Scientific Advisory Board, whose unvested shares are marked to market each reporting period, research and development expense of $ 31,000 and $ 76,000 , respectively. For the six months ended June 30, 2022 and 2021, the Company recorded as compensation charges related to all restricted stock units granted to non-employee members of the Scientific Advisory Board, whose unvested shares are marked to market each reporting period, research and development expense of $ 151,000 and $ 112,000 , respectively. The Company has granted restricted stock units to non-employee members of the Board of Directors with quarterly vesting over a period of approximately one year . The fair value is equal to the market price of the Company's common stock on the date of grant. The restricted stock units are issued and expense is recognized ratably over the vesting period. For the three months ended June 30, 2022 and 2021, the Company recorded compensation charges for services performed, related to all restricted stock units granted to non-employee members of the Board of Directors, selling, general and administrative expense of $ 313,000 and $ 297,000 , respectively. For the six months ended June 30, 2022 and 2021, the Company recorded compensation charges for services performed, related to all restricted stock units granted to non-employee members of the Board of Directors, selling, general and administrative expense of $ 622,000 and $ 591,000 , respectively. In connection with the vesting of the restricted stock, the Company issued to non-employee members of the Board of Directors 2,196 and 2,706 shares, respectively, during the three months ended June 30, 2022 and 2021. Performance Unit Awards Each performance unit award is subject to both a performance-vesting requirement (either performance-based or market-based) and a service-vesting requirement. The performance-based vesting requirement is tied to EBITDA and cash flow achievement, as measured over a specific performance period. The market-based vesting requirement is tied to the Company's total shareholder return (TSR) relative to the TSR of companies comprising the Nasdaq Electronics Components Index, as measured over a three-year performance period. The maximum number of performance units that may vest based on performance is three times the shares granted. Further, if the Company's total shareholder return is negative, the performance units will not vest at all. During the six months ended June 30, 2022, the Company granted 100,621 performance units, of which 50,309 units are subject to performance-based vesting requirements based on EBITDA, 25,156 units are subject to performance-based vesting requirements based on the Company's achievement of cash from operations, and 25,156 units are subject to market-based, TSR vesting requirements. The grant date fair value of the performance unit awards granted was $ 15.2 million for the six months ended June 30, 2022, as determined by the Company’s common stock on date of grant for the units with performance-based vesting and a Monte Carlo simulation model used for the units with market-based vesting. For the three months ended June 30, 2022 and 2021, the Company recorded selling, general and administrative expense of $ 1.7 million and $ 2.2 million, respectively, research and development expense of $ 413,000 and $ 596,000 , respectively, and cost of sales of $ 256,000 and $ 366,000 , respectively, related to the performance units. For the six months ended June 30, 2022 and 2021, the Company recorded selling, general and administrative expense of $ 1.8 million and $ 2.0 million, respectively, research and development expense of $ 385,000 and $ 503,000 , respectively, and cost of sales of $ 237,000 and $ 332,000 , respectively, related to the performance units. In connection with the vesting of performance units during the six months ended June 30, 2022 and 2021, 5,082 and 3,881 shares, respectively, with an aggregate fair value of $ 826,000 and $ 875,000 , respectively, were withheld in satisfaction of tax withholding obligations and are reflected as a financing activity within the Consolidated Statements of Cash Flows. Employee Stock Purchase Plan On April 7, 2009, the Board of Directors of the Company adopted an Employee Stock Purchase Plan (ESPP). The ESPP was approved by the Company’s shareholders and became effective on June 25, 2009. The Company has reserved 1,000,000 shares of common stock for issuance under the ESPP. Unless terminated by the Board of Directors, the ESPP will expire when all reserved shares have been issued. Eligible employees may elect to contribute to the ESPP through payroll deductions during consecutive three-month purchase periods, the first of which began on July 1, 2009.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85 % of the lesser of the closing price per share of common stock on the first day of the period or the last business day of the period. Employees may allocate up to 10 % of their base compensation to purchase shares of common stock under the ESPP; however, each employee may purchase no more than 12,500 shares on a given purchase date, and no employee may purchase more than $ 25,000 of common stock under the ESPP during a given calendar year. During the six months ended June 30, 2022 and 2021, the Company issued 8,042 and 4,105 shares, respectively, of its common stock under the ESPP, resulting in proceeds of $ 847,000 and $ 787,000 , respectively. For the three months ended June 30, 2022 and 2021, the Company recorded charges of $ 60,000 and $ 35,000 , respectively, to selling, general and administrative expense, $ 113,000 and $ 58,000 , respectively, to research and development expense, and $ 66,000 and $ 36,000 , respectively, to cost of sales related to the ESPP equal to the amount of the discount and the value of the look-back feature. For the six months ended June 30, 2022 and 2021, the Company recorded charges of $ 85,000 and $ 58,000 , respectively, to selling, general and administrative expense, $ 164,000 and $ 95,000 , respectively, to research and development expense, and $ 95,000 and $ 60,000 , respectively, to cost of sales related to the ESPP equal to the amount of the discount and the value of the look-back fea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EXECUTIVE RETIREMENT PLAN</t>
        </is>
      </c>
      <c r="B1" s="2" t="inlineStr">
        <is>
          <t>6 Months Ended</t>
        </is>
      </c>
    </row>
    <row r="2">
      <c r="B2" s="2" t="inlineStr">
        <is>
          <t>Jun. 30, 2022</t>
        </is>
      </c>
    </row>
    <row r="3">
      <c r="A3" s="3" t="inlineStr">
        <is>
          <t>Retirement Benefits [Abstract]</t>
        </is>
      </c>
      <c r="B3" s="4" t="inlineStr">
        <is>
          <t xml:space="preserve"> </t>
        </is>
      </c>
    </row>
    <row r="4">
      <c r="A4" s="4" t="inlineStr">
        <is>
          <t>SUPPLEMENTAL EXECUTIVE RETIREMENT PLAN</t>
        </is>
      </c>
      <c r="B4" s="4" t="inlineStr">
        <is>
          <t>17. SUPPLEMENTAL EXECUTIVE RETIREMENT PLAN: On March 18, 2010, the Human Capital Committee and the Board of Directors of the Company approved and adopted the Universal Display Corporation Supplemental Executive Retirement Plan (SERP). The SERP is currently unfunded and includes salary and bonus as part of the plan. The purpose of the SERP is to provide certain of the Company’s key employees with supplemental pension benefits following a cessation of their employment and to encourage their continued employment with the Company. As of June 30, 2022, there were eight participants in the SERP.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The components of net periodic pension cost were as follows (in thousands):
Three Months Ended June 30, Six Months Ended June 30,
2022 2021 2022 2021
Service cost $ 362 $ 429 $ 723 $ 857
Interest cost 346 292 692 583
Amortization of prior service cost 279 274 559 549
Amortization of loss 372 1,234 744 2,468
Total net periodic benefit cost $ 1,359 $ 2,229 $ 2,718 $ 4,4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ommitments Under the current research agreement with USC, the Company is obligated to make certain payments to USC based on work performed by it under that agreement, and by the University of Michigan (Michigan) under a subcontractor agreement that Michigan has with USC. Under the terms of the current license agreement among the Company, Princeton and USC, the Company makes royalty payments to Princeton. See Note 11 for further explanation. The Company has agreements with six executive officers and 12 senior level employees which provide for certain cash and other benefits upon termination of employment of the officer or employee in connection with a change in control of the Company. If a covered person’s employment is terminated in connection with the change in control, the person is entitled to a lump-sum cash payment equal to two times (in the case of the executive officers) or either one or two times (in the case of the senior level employees) the sum of the average annual base salary and bonus of the person and immediate vesting of all stock options and other equity awards that may be outstanding at the date of the change in control, among other items. In order to manage manufacturing lead times and help ensure adequate material supply, the Company entered into the New OLED Materials Agreement (see Note 13) that allows PPG to procure and produce inventory based upon criteria as defined by the Company. These purchase commitments consist of firm, noncancelable and unconditional commitments. In certain instances, this agreement allows the Company the option to reschedule and adjust the Company’s requirements based on its business needs prior to firm orders being placed. As of June 30, 2022 and December 31, 2021, the Company had purchase commitments for inventory of $ 40.4 million and $ 25.7 million, respectively. Patent Related Challenges and Oppositions Each major jurisdiction in the world that issues patents provides both third parties and applicants an opportunity to seek a further review of an issued patent. The process for requesting and considering such reviews is specific to the jurisdiction that issued the patent in question, and generally does not provide for claims of monetary damages or a review of specific claims of infringement. The conclusions made by the reviewing administrative bodies tend to be appealable and generally are limited in scope and applicability to the specific claims and jurisdiction in question. 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 Below is a summary of an active proceeding that has been commenced against an issued patent that is exclusively licensed to the Company. The Company does not believe that the confirmation, loss or modification of the Company’s rights in any individual claim or set of claims that are the subject of the following legal proceeding would have a material impact on the Company’s material sales or licensing business or on the Company’s Consolidated Financial Statements, including its Consolidated Statements of Income, as a whole. In certain circumstances, when permitted, the Company may also utilize a proceeding to request modification of the claims to better distinguish the patented invention from any newly identified prior art and/or improve the claim scope of the patent relative to commercially important categories of the invention. Opposition to European Patent No. 1390962 The European patent that is subject to the above opposition, which was described in prior filings, has now expired in accordance with its original term. Although the opposition proceedings on this patent may continue, the Company does not believe the expiration of the patent or the result of the proceedings will have any material impact on the Company’s material sales or licensing business or on the Company’s Consolidated Financial Statements, including its Consolidated Statements of Income, as a whole. In addition to the above proceeding and now concluded proceedings which have been referenced in prior filings, from time to time, the Company may have other proceedings that are pending which relate to patents the Company acquired as part of the Fujifilm or BASF OLED patent acquisitions or which relate to technologies that are not currently widely used in the marketpla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RISK</t>
        </is>
      </c>
      <c r="B4" s="4" t="inlineStr">
        <is>
          <t>19. CONCENTRATION OF RISK: Revenues and accounts receivable from the Company's largest customers were as follows (in thousands):
% of Total Revenue for the % of Total Revenue for the Accounts Receivable as of
Customer 2022 2021 2022 2021 June 30, 2022
A 39 % 51 % 39 % 43 % $ 10,467
B 30 % 26 % 29 % 24 % $ 37,895
C 14 % 15 % 15 % 18 % $ 4,892 Revenues from outside of North America represented approximately 97 % for both three-month and six-month periods ended June 30, 2022 and 2021. Revenues by geographic area are as follows (in thousands):
Three Months Ended June 30, Six Months Ended June 30,
Country 2022 2021 2022 2021
South Korea $ 79,096 $ 86,324 $ 168,783 $ 154,299
China 51,180 36,308 106,580 96,812
Japan 1,392 2,001 2,445 3,316
Other non-U.S. locations 715 895 1,015 1,720
Total non-U.S. locations 132,383 125,528 278,823 256,147
United States 4,178 4,132 8,208 7,513
Total revenue $ 136,561 $ 129,660 $ 287,031 $ 263,660 The Company attributes revenue to different geographic areas on the basis of the location of the customer. Long-lived assets (net), by geographic area are as follows (in thousands):
June 30, 2022 December 31, 2021
United States $ 117,017 $ 115,004
Other 21,011 13,828
Total long-lived assets $ 138,028 $ 128,832 Substantially all chemical materials were purchased from one supplier. See Note 13 for further expla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20. INCOME TAXES: The Company is subject to income taxes in both the United States and foreign jurisdictions. The effective income tax rate was an expense of 24.5 % and 19.2 % for the three months ended June 30, 2022 and 2021, respectively, and 22.1 % and 19.1 % for the six months ended June 30, 2022 and 2021, respectively. The discrepancy between the statutory tax rate and the effective tax rate is primarily due to nondeductible employee compensation and U.S. international tax (GILTI and Subpart F) partially offset by the benefit of income taxed in foreign jurisdictions. The Company recorded an income tax expense of $ 13.5 million and $ 9.7 million for the three months ended June 30, 2022 and 2021, respectively, and $ 26.0 million and $ 21.7 million for the six months ended June 30, 2022 and 2021, respectively. 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At this time there is no evidence to release the valuation allowance that has historically been recorded for the New Jersey research and development credit. On December 27, 2018 the Korean Supreme Court, citing prior cases, held that only royalties paid with respect to Korean registered patents are Korean source income and subject to Korean withholding tax under the applicable law and interpretation of the Korea-U.S. Tax Treaty. The Company has incurred Korean withholding tax of $ 14.9 million each year since the year ended December 31, 2018. Based on the Korean Supreme Court decision, in October 2021, a tax refund request on behalf of the Company was filed with the Korean National Tax Service (KNTS) for over-withheld taxes from 2018 to the second quarter of 2021. The Company has been advised by a prominent Korean law firm that there is a more-likely-than-not chance of success. The Company has also filed an administrative hearing request to the Korean Tax Tribunal in order to expedite the refund process. As of June 30, 2022 and December 31, 2021, the Company has recorded a long-term asset of $ 59.8 million and $ 53.2 million, respectively, representing the allocation of withholding to non-Korean patents. Also, as of June 30, 2022 and December 31, 2021, the Company has recorded a long-term liability of $ 38.1 million and $ 31.6 million, respectively, for estimated amounts due to the U.S. Federal government based on the amendment of U.S. tax returns for lower withholding amounts. With respect to the Korean withholding for the years 2011 through 2017, the Company has decided to continue the U.S.-Korean Mutual Agreement Procedure (MAP) which was accepted by the KNTS on September 15, 2017. The Company believes that it is more-likely-than-not that a favorable settlement will be reached resulting in a reduction of the Korean withholding taxes previously withheld since 2011. As such, a long-term asset of $ 36.9 million for estimated refunds due from the Korean government, a long-term payable of $ 16.2 million for estimated amounts due to the U.S. Federal government based on amendment of prior year U.S. tax returns for the lower withholding amounts, and a reduction of deferred tax assets for foreign tax credits and research and development credits of $ 20.7 million has been recorded on the June 30, 2022 and December 31, 2021 Consolidated Balance Sheets for this matter. The Internal Revenue Service and the KNTS continue to deliberate the final outcome of the settlement. On October 30, 2018, the KNTS concluded a tax audit with LG Display that included the licensing and royalty payments made to UDC Ireland during the years 2015 through 2017. The KNTS questioned whether UDC Ireland was the beneficial owner of these payments and assessed UDC Ireland a charge of $ 13.2 million for withholding and interest for the three-year period. UDC Ireland has engaged a prominent Korean law firm which believes it is more-likely-than-not that UDC Ireland has beneficial ownership of the underlying intellectual property. Based on this authority, UDC Ireland has paid the assessment which is recorded as a long-term asset as of December 31, 2021. In September 2020, the Korean District Court ruled entirely in the favor of UDC Ireland on the beneficial ownership issue and the ruling was affirmed by the Korean High Court in August 2021. The KNTS appealed the ruling to the Korean Supreme Court. On January 13, 2022, the Korean Supreme Court dismissed the appeal from the KNTS. UDC Ireland recovered the charge of $ 13.2 million for withholding plus interest for the three-year period during February 2022. The Company’s federal income tax returns for the years 2018 to 2021 are open and subject to examination. The Company's state and foreign tax returns are open for a period of generally three to four years . The above estimates may change in the future and upon settl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4" t="inlineStr">
        <is>
          <t>Accumulated Depreciation, Depletion and Amortization, Property, Plant, and Equipment</t>
        </is>
      </c>
      <c r="B2" s="6" t="n">
        <v>103881000</v>
      </c>
      <c r="C2" s="6" t="n">
        <v>92461000</v>
      </c>
    </row>
    <row r="3">
      <c r="A3" s="4" t="inlineStr">
        <is>
          <t>Finite-Lived Intangible Assets, Accumulated Amortization</t>
        </is>
      </c>
      <c r="B3" s="5" t="n">
        <v>183928000</v>
      </c>
      <c r="C3" s="5" t="n">
        <v>173635000</v>
      </c>
    </row>
    <row r="4">
      <c r="A4" s="4" t="inlineStr">
        <is>
          <t>Other Finite-Lived Intangible Assets, Accumulated Amortization</t>
        </is>
      </c>
      <c r="B4" s="6" t="n">
        <v>8273000</v>
      </c>
      <c r="C4" s="6" t="n">
        <v>7565000</v>
      </c>
    </row>
    <row r="5">
      <c r="A5" s="3" t="inlineStr">
        <is>
          <t>SHAREHOLDERS' EQUITY:</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shares authorized ( in shares)</t>
        </is>
      </c>
      <c r="B7" s="5" t="n">
        <v>5000000</v>
      </c>
      <c r="C7" s="5" t="n">
        <v>500000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9115444</v>
      </c>
      <c r="C10" s="5" t="n">
        <v>49065924</v>
      </c>
    </row>
    <row r="11">
      <c r="A11" s="4" t="inlineStr">
        <is>
          <t>Common Stock, shares outstanding (in shares)</t>
        </is>
      </c>
      <c r="B11" s="5" t="n">
        <v>47749796</v>
      </c>
      <c r="C11" s="5" t="n">
        <v>47700276</v>
      </c>
    </row>
    <row r="12">
      <c r="A12" s="3" t="inlineStr">
        <is>
          <t>Treasury Stock</t>
        </is>
      </c>
      <c r="B12" s="4" t="inlineStr">
        <is>
          <t xml:space="preserve"> </t>
        </is>
      </c>
      <c r="C12" s="4" t="inlineStr">
        <is>
          <t xml:space="preserve"> </t>
        </is>
      </c>
    </row>
    <row r="13">
      <c r="A13" s="4" t="inlineStr">
        <is>
          <t>Treasury stock, shares</t>
        </is>
      </c>
      <c r="B13" s="5" t="n">
        <v>1365648</v>
      </c>
      <c r="C13" s="5" t="n">
        <v>1365648</v>
      </c>
    </row>
    <row r="14">
      <c r="A14" s="3" t="inlineStr">
        <is>
          <t>Shareholders' Equity A Nonconvertible Preferred Stock</t>
        </is>
      </c>
      <c r="B14" s="4" t="inlineStr">
        <is>
          <t xml:space="preserve"> </t>
        </is>
      </c>
      <c r="C14" s="4" t="inlineStr">
        <is>
          <t xml:space="preserve"> </t>
        </is>
      </c>
    </row>
    <row r="15">
      <c r="A15" s="4" t="inlineStr">
        <is>
          <t>Preferred Stock, liquidation value per share (in dollars per share)</t>
        </is>
      </c>
      <c r="B15" s="7" t="n">
        <v>7.5</v>
      </c>
      <c r="C15" s="4" t="inlineStr">
        <is>
          <t xml:space="preserve"> </t>
        </is>
      </c>
    </row>
    <row r="16">
      <c r="A16" s="4" t="inlineStr">
        <is>
          <t>Series A Nonconvertible Preferred Stock [Member]</t>
        </is>
      </c>
      <c r="B16" s="4" t="inlineStr">
        <is>
          <t xml:space="preserve"> </t>
        </is>
      </c>
      <c r="C16" s="4" t="inlineStr">
        <is>
          <t xml:space="preserve"> </t>
        </is>
      </c>
    </row>
    <row r="17">
      <c r="A17" s="3" t="inlineStr">
        <is>
          <t>Shareholders' Equity A Nonconvertible Preferred Stock</t>
        </is>
      </c>
      <c r="B17" s="4" t="inlineStr">
        <is>
          <t xml:space="preserve"> </t>
        </is>
      </c>
      <c r="C17" s="4" t="inlineStr">
        <is>
          <t xml:space="preserve"> </t>
        </is>
      </c>
    </row>
    <row r="18">
      <c r="A18" s="4" t="inlineStr">
        <is>
          <t>Preferred Stock, shares issued (in shares)</t>
        </is>
      </c>
      <c r="B18" s="5" t="n">
        <v>200000</v>
      </c>
      <c r="C18" s="5" t="n">
        <v>200000</v>
      </c>
    </row>
    <row r="19">
      <c r="A19" s="4" t="inlineStr">
        <is>
          <t>Preferred Stock, shares outstanding (in shares)</t>
        </is>
      </c>
      <c r="B19" s="5" t="n">
        <v>200000</v>
      </c>
      <c r="C19" s="5" t="n">
        <v>200000</v>
      </c>
    </row>
    <row r="20">
      <c r="A20" s="4" t="inlineStr">
        <is>
          <t>Preferred Stock, liquidation value per share (in dollars per share)</t>
        </is>
      </c>
      <c r="B20" s="7" t="n">
        <v>7.5</v>
      </c>
      <c r="C20" s="7" t="n">
        <v>7.5</v>
      </c>
    </row>
    <row r="21">
      <c r="A21" s="4" t="inlineStr">
        <is>
          <t>Preferred Stock, liquidation value</t>
        </is>
      </c>
      <c r="B21" s="6" t="n">
        <v>1500</v>
      </c>
      <c r="C21" s="6" t="n">
        <v>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21. REVENUE RECOGNITION: The Company recognizes revenue in accordance with ASC Topic 606, Revenue from Contracts with Customers (Topic 606) . The standard establishes the principles that an entity shall apply to report useful information to users of financial statements about the nature, amount, timing, and uncertainty of revenue and cash flows from a contract with a customer. For both three-month and six-month periods ended June 30, 2022 and 2021, the Company recorded 97 % of its revenue from OLED related sales and 3 % from the providing of services through Adesis, respectively. Contract Balances The following table provides information about assets and liabilities associated with our contracts from customers (in thousands):
As of June 30, 2022
Accounts receivable $ 74,933
Short-term unbilled receivables 12,393
Long-term unbilled receivables —
Short-term deferred revenue 99,106
Long-term deferred revenue 30,021 Short-term and long-term unbilled receivables are classified as other current assets and other assets, respectively, on the Consolidated Balance Sheets. The deferred revenue balance at June 30, 2022 will be recognized as materials are shipped to customers over the remaining contract periods. As of June 30, 2022, the Company had $ 23.9 million of backlog associated with committed purchase orders from its customers for phosphorescent emitter material. These orders are anticipated to be fulfilled within the next 90 days. Significant changes in the unbilled receivables and deferred liabilities balances for the six months ended June 30, 2022 and 2021, are as follows (in thousands):
Six Months Ended June 30, 2022
Unbilled Receivables Deferred Revenue
Balance at December 31, 2021 $ 8,127 $ ( 157,081 )
Revenue recognized that was previously included in deferred revenue, net — 110,258
Increases due to cash received — ( 92,976 )
Cumulative catch-up adjustment arising from changes in estimates of — 10,672
Unbilled receivables recorded, net 4,266 —
Net change 4,266 27,954
Balance at June 30, 2022 $ 12,393 $ ( 129,127 )
Six Months Ended June 30, 2021
Unbilled Receivables Deferred Revenue
Balance at December 31, 2020 $ 10,429 $ ( 162,301 )
Revenue recognized that was previously included in deferred revenue, net — 81,458
Increases due to cash received — ( 92,816 )
Cumulative catch-up adjustment arising from changes in estimates of — 4,507
Unbilled receivables recorded, net 25,028 —
Transferred to receivables from unbilled receivables ( 6,000 ) —
Net change 19,028 ( 6,851 )
Balance at June 30, 2021 $ 29,457 $ ( 169,152 ) The cumulative catch-up adjustment arising from changes in estimates of transaction price, net for the six months ended June 30, 2022 increased by $ 6.2 million as compared to the six months ended June 30, 2021. The increase in the cumulative catch-up adjustment arising from changes in estimates of transaction price, net was primarily due to a decrease in anticipated customer demand over their remaining contract l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22. NET INCOME PER COMMON SHARE: The Company computes earnings per share in accordance with ASC Topic 260, Earnings per Share , which requires earnings per share (EPS) for each class of stock to be calculated using the two-class method. The two-class method is an allocation of income between the holders of common stock and the Company's participating security holders. Under the two-class method, income for the reporting period is allocated between common shareholders and other security holders based on their respective participation rights in undistributed income. Unvested share-based payment awards that contain non-forfeitable rights to dividends or dividend equivalents are participating securities and, therefore, are included in computing earnings per share pursuant to the two-class method. Basic net income per common share is computed by dividing net income allocated to common shareholders by the weighted-average number of shares of common stock outstanding for the period excluding unvested restricted stock units and performance units. Net income allocated to the holders of the Company's unvested restricted stock awards is calculated based on the shareholders proportionate share of weighted average shares of common stock outstanding on an if-converted basis. For purposes of determining diluted net income per common share, basic net income per share is further adjusted to include the effect of potential dilutive common shares outstanding, including stock options, restricted stock units and performance units, and the impact of shares to be issued under the Employee Stock Purchase Plan. The following table is a reconciliation of net income and the shares used in calculating basic and diluted net income per common share for the three and six months ended June 30, 2022 and 2021 (in thousands, except share and per share data):
Three Months Ended June 30, Six Months Ended June 30,
2022 2021 2022 2021
Numerator:
Net income $ 41,502 $ 40,541 $ 91,472 $ 92,228
Adjustment for Basic EPS:
Earnings allocated to unvested shareholders ( 235 ) ( 247 ) ( 557 ) ( 602 )
Adjusted net income $ 41,267 $ 40,294 $ 90,915 $ 91,626
Denominator:
Weighted average common shares outstanding – Basic 47,393,830 47,299,627 47,381,864 47,284,773
Effect of dilutive shares:
Common stock equivalents arising from stock options and ESPP 894 204 1,085 369
Restricted stock awards and units and performance units 63,168 57,033 68,405 62,454
Weighted average common shares outstanding – Diluted 47,457,892 47,356,864 47,451,354 47,347,596
Net income per common share:
Basic $ 0.87 $ 0.85 $ 1.92 $ 1.94
Diluted $ 0.87 $ 0.85 $ 1.92 $ 1.94 For the three months ended June 30, 2022 and 2021, the combined effects of unvested restricted stock awards, restricted stock units, performance unit awards and stock options of 173,707 and none , respectively, were excluded from the calculation of diluted EPS as their impact would have been antidilutive. For the six months ended June 30, 2022 and 2021, the combined effects of unvested restricted stock awards, restricted stock units, performance unit awards and stock options of 57,058 and none , respectively, were excluded from the calculation of diluted EPS as their impact would have been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Interim Financial Information In the opinion of management, the accompanying unaudited Consolidated Financial Statements have been prepared in accordance with the requirements of the Securities and Exchange Commission for interim financial reporting and contain all adjustments (consisting of only normal recurring adjustments) necessary to present fairly the Company’s financial position as of June 30, 2022 and results of operations for the three and six months ended June 30, 2022 and 2021, and cash flows for the six months ended June 30, 2022 and 2021.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Consolidated Financial Statements, which are included in the Company’s Annual Report on Form 10-K for the year ended December 31, 2021. The results of the Company’s operations for any interim period are not necessarily indicative of the results of operations for any other interim period or for the full year.</t>
        </is>
      </c>
    </row>
    <row r="5">
      <c r="A5" s="4" t="inlineStr">
        <is>
          <t>Principles of Consolidation</t>
        </is>
      </c>
      <c r="B5" s="4" t="inlineStr">
        <is>
          <t>Principles of Consolidation The Consolidated Financial Statements include the accounts of Universal Display Corporation and its wholly owned subsidiaries, UDC, Inc., UDC Ireland Limited (UDC Ireland), Universal Display Corporation Hong Kong, Limited, Universal Display Corporation Korea, Y.H. (UDC Korea), Universal Display Corporation Japan GK, Universal Display Corporation China, Ltd., Adesis, Inc. (Adesis), UDC Ventures LLC, OVJP Corporation (OVJP Corp) and OLED Material Manufacturing Limited (OMM). All intercompany transactions and accounts have been eliminated.</t>
        </is>
      </c>
    </row>
    <row r="6">
      <c r="A6" s="4" t="inlineStr">
        <is>
          <t>Management's Use of Estimates</t>
        </is>
      </c>
      <c r="B6" s="4" t="inlineStr">
        <is>
          <t>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including estimates of material unit sales and royalties, the useful life of acquired intangibles, lease liabilities, right-of-use assets, the use and recoverability of inventories, intangibles, investments and income taxes including realization of deferred tax assets, stock-based compensation and retirement benefit plan liabilities. Actual results could differ from those estimates.</t>
        </is>
      </c>
    </row>
    <row r="7">
      <c r="A7" s="4" t="inlineStr">
        <is>
          <t>Inventories</t>
        </is>
      </c>
      <c r="B7" s="4" t="inlineStr">
        <is>
          <t>Inventories Inventories consist of raw materials, work-in-process and finished goods, and are stated at the lower of cost, determined on a first-in, first-out basis, or net realizable value.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t>
        </is>
      </c>
    </row>
    <row r="8">
      <c r="A8" s="4" t="inlineStr">
        <is>
          <t>Fair Value of Financial Instruments</t>
        </is>
      </c>
      <c r="B8" s="4" t="inlineStr">
        <is>
          <t>Fair Value of Financial Instruments The carrying values of accounts receivable, other current assets, accounts payable and other current liabilities approximate fair value in the accompanying Consolidated Financial Statements due to the short-term nature of those instruments. The Company’s other financial instruments, which include cash equivalents, investments, retirement plan benefit liability and other liabilities are carried at fair value.</t>
        </is>
      </c>
    </row>
    <row r="9">
      <c r="A9" s="4" t="inlineStr">
        <is>
          <t>Minority Equity Investments</t>
        </is>
      </c>
      <c r="B9" s="4" t="inlineStr">
        <is>
          <t>Minority Equity Investments The Company accounts for minority equity investments in companies that are not accounted for under the equity method as equity securities without readily determinable fair values. The fair value of these securities is based on original cost less impairments, if any, plus or minus changes resulting from observable price changes in orderly transactions for the identical or similar investment of the same issuer. Under this method, the share of income or loss of such companies is not included in the Consolidated Statements of Income. The carrying value of these investments is included in investments on the Consolidated Balance Sheets. The Company’s policy is to recognize an impairment in the value of its minority equity investments when clear evidence of an impairment exists. Factors considered in the assessment include a significant adverse change in the regulatory, economic, or technological environment, the completion of new equity financing that may indicate a decrease in value, the failure to complete new equity financing arrangements after seeking to raise additional funds, or the commencement of proceedings under which the assets of the business may be placed in receivership or liquidated to satisfy the claims of debt and equity stakeholders.</t>
        </is>
      </c>
    </row>
    <row r="10">
      <c r="A10" s="4" t="inlineStr">
        <is>
          <t>Leases</t>
        </is>
      </c>
      <c r="B10" s="4" t="inlineStr">
        <is>
          <t>Leases The Company is a lessee in operating leases primarily incurred to facilitate the expansion of manufacturing, research and development, and selling, general and administrative activities. At contract inception, the Company determines if an arrangement is or contains a lease, and if so recognizes a right-of-use asset and lease liability at the lease commencement date. For operating leases, the lease liability is measured at the present value of the unpaid lease payments at the lease commencement date, whereas for finance leases, the lease liability is initially measured at the present value of the unpaid lease payments and subsequently measured at amortized cost using the interest method. Operating lease right-of-use assets are included in other assets on the Consolidated Balance Sheets. The short-term portion of operating lease liabilities is included in other current liabilities on the Consolidated Balance Sheets and the long-term portion is included in other liabilities on the Consolidated Balance Sheets. As of June 30, 2022, the Company had no leases that qualified as financing arrangements. Key estimates and judgments include how the Company determines the discount rate used to discount the unpaid lease payments to present value and the lease term. The Company monitors for events or changes in circumstances that could potentially require recognizing an impairment loss.</t>
        </is>
      </c>
    </row>
    <row r="11">
      <c r="A11" s="4" t="inlineStr">
        <is>
          <t>Revenue Recognition and Deferred Revenue</t>
        </is>
      </c>
      <c r="B11" s="4" t="inlineStr">
        <is>
          <t>Revenue Recognition and Deferred Revenue Material sales relate to the Company’s sale of its OLED materials for incorporation into its customers’ commercial OLED products or for their OLED development and evaluation activities. Revenue associated with material sales is generally recognized at the time title passes, which is typically at the time of shipment or at the time of delivery, depending upon the contractual agreement between the parties. Revenue may be recognized after control of the material passes in the event the transaction price includes variable consideration. For example, a customer may be provided an extended opportunity to stock materials prior to use in mass production and given a general right of return not conditioned on breaches of warranties associated with the specific product. In such circumstances, revenue will be recognized at the earlier of the expiration of the customer’s general right of return or once it becomes unlikely that the customer will exercise its right of return. The rights and benefits to the Company’s OLED technologies are conveyed to the customer through technology license agreements and material supply agreements. The Company believes that the licenses and materials sold under these combined agreements are not distinct from each other for financial reporting purposes and as such, they are accounted for as a single performance obligation. Accordingly, total contract consideration is estimated and recognized over the contract term based on material units sold at the estimated per unit fee over the life of the contract. Total contract consideration is allocated to material sales and royalty and licensing fees on the Consolidated Statements of Income based on contract pricing. Various estimates are relied upon to recognize revenue. The Company estimates total material units to be purchased by its customers over the contract term based on historical trends, industry estimates and its forecast process. Management uses the expected value method to estimate the material per unit fee. Additionally, management estimates the total sales-based royalties based on the estimated net sales revenue of its customers over the contract term. Contract research services revenue is revenue earned by Adesis by providing chemical materials synthesis research, development and commercialization for non-OLED applications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ustomer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development and technology evaluation agreements and commercialization assistance fees, along with, to a minimal extent, government contracts. Relating to the Company’s government contracts, the Company may receive reimbursements by government entities for all or a portion of the research and development costs the Company incurs. Revenues are recognized as services are performed, proportionally as research and development costs are incurred, or as defined milestones are achieved. Technology development and support revenue is included in contract research services on the Consolidated Statements of Income. In 2018, the Company entered into a commercial patent license agreement with Samsung Display Co., Ltd. (SDC). This agreement, which covers the manufacture and sale of specified OLED display materials, was effective as of January 1, 2018 and lasts through the end of 2022 with an additional two-year extension option. Under this agreement, the Company is being paid a license fee, payable in quarterly installments over the agreement term of five years . The agreement conveys to SDC the non-exclusive right to use certain of the Company's intellectual property assets for a limited period of time that is less than the estimated life of the assets. At the same time the Company entered into the current commercial license agreement with SDC, the Company also entered into a new supplemental material purchase agreement with SDC. Under the supplemental material purchase agreement, SDC agrees to purchase from the Company a minimum amount of phosphorescent emitter materials for use in the manufacture of licensed products. This minimum commitment is subject to SDC’s requirements for phosphorescent emitter materials and the Company’s ability to meet these requirements over the term of the supplemental agreement. In 2015, the Company entered into an OLED patent license agreement and an OLED commercial supply agreement with LG Display Co., Ltd. (LG Display) which were effective as of January 1, 2015 and superseded the existing 2007 commercial supply agreement between the parties. The patent license agreement provides LG Display a non-exclusive, royalty bearing portfolio license to make and sell OLED displays under the Company's patent portfolio. The patent license calls for license fees, prepaid royalties and running royalties on licensed products. The agreements include customary provisions relating to warranties, indemnities, confidentiality, assignability and business terms. The agreements provide for certain other minimum obligations relating to the volume of material sales anticipated over the life of the agreements as well as minimum royalty revenue to be generated under the patent license agreement. The Company generates revenue under these agreements that are predominantly tied to LG Display’s sales of OLED licensed products. The OLED commercial supply agreement provides for the sale of materials for use by LG Display, which may include phosphorescent emitters and host materials. In 2021, the Company entered into amendments of the 2015 OLED patent license agreement and the 2015 OLED commercial supply agreement with LG Display, which amendments were effective as of January 1, 2021. The amended agreements included a term extension and are set to expire by the end of 2025. In 2016, the Company entered into long-term, multi-year OLED patent license and material purchase agreements with Tianma Micro-electronics Co., Ltd. (Tianma). Under the license agreement, the Company has granted Tianm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Tianma for use in its licensed products. In 2021, the parties extended the terms of both the patent license and material purchase agreements for an additional multi-year-term. In 2017, the Company entered into long-term, multi-year agreements with BOE Technology Group Co., Ltd. (BOE). Under these agreements, the Company has granted BOE non-exclusive license rights under various patents owned or controlled by the Company to manufacture and sell OLED display products. The Company supplies phosphorescent OLED materials to BOE for use in its licensed products. In 2018, the Company entered into long-term, multi-year OLED patent license and material purchase agreements with Visionox Technology, Inc. (Visionox). Under the license agreement, the Company granted certain of Visionox’s affiliates 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Visionox for use in its licensed products. In 2021, the Company announced that it had extended the Visionox agreement by entering into new five-year OLED material supply and license agreements with a new affiliate of Visionox, Visionox Hefei Technology Co. Ltd. In 2019, the Company entered into an evaluation and commercial supply relationship with Wuhan China Star Optoelectronics Semiconductor Display Technology Co., Ltd. (CSOT). In 2020, the Company entered into long-term, multi-year agreements with CSOT. Under these agreements, the Company has granted CSOT non-exclusive license rights under various patents owned or controlled by the Company to manufacture and sell OLED display products. The Company also supplies phosphorescent OLED materials to CSOT for use in its licensed products. All material sales transactions that are not variable consideration transactions are billed and due within 90 days and substantially all are transacted in U.S. dollars.</t>
        </is>
      </c>
    </row>
    <row r="12">
      <c r="A12" s="4" t="inlineStr">
        <is>
          <t>Cost of Sales</t>
        </is>
      </c>
      <c r="B12" s="4" t="inlineStr">
        <is>
          <t>Cost of Sales Cost of sales consists of labor and material costs associated with the production of materials processed at the Company's manufacturing partners and at the Company's internal manufacturing processing facility. The Company’s portion of cost of sales also includes depreciation of manufacturing equipment, as well as manufacturing overhead costs and inventory adjustments for excess and obsolete inventory.</t>
        </is>
      </c>
    </row>
    <row r="13">
      <c r="A13" s="4" t="inlineStr">
        <is>
          <t>Research and Development</t>
        </is>
      </c>
      <c r="B13" s="4" t="inlineStr">
        <is>
          <t>Research and Development Expenditures for research and development are charged to expense as incurred.</t>
        </is>
      </c>
    </row>
    <row r="14">
      <c r="A14" s="4" t="inlineStr">
        <is>
          <t>Patent Costs</t>
        </is>
      </c>
      <c r="B14" s="4" t="inlineStr">
        <is>
          <t xml:space="preserve">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t>
        </is>
      </c>
    </row>
    <row r="15">
      <c r="A15" s="4" t="inlineStr">
        <is>
          <t>Amortization of Acquired Technology</t>
        </is>
      </c>
      <c r="B15" s="4" t="inlineStr">
        <is>
          <t>Amortization of Acquired Technology Amortization costs primarily relate to technology acquired from BASF and Fujifilm. These acquisitions were completed in the years ended December 31, 2016 and 2012, respectively. Acquisition costs are being amortized over a period of 10 years for both the BASF and Fujifilm patents.</t>
        </is>
      </c>
    </row>
    <row r="16">
      <c r="A16" s="4" t="inlineStr">
        <is>
          <t>Amortization of Other Intangible Assets</t>
        </is>
      </c>
      <c r="B16" s="4" t="inlineStr">
        <is>
          <t>Amortization of Other Intangible Assets Other intangible assets primarily relate to the Adesis acquisition and are being amortized over a period of 10 to 15 years. See Note 7 for further discussion.</t>
        </is>
      </c>
    </row>
    <row r="17">
      <c r="A17" s="4" t="inlineStr">
        <is>
          <t>Translation of Foreign Currency Financial Statements and Foreign Currency Transactions</t>
        </is>
      </c>
      <c r="B17" s="4" t="inlineStr">
        <is>
          <t>Translation of Foreign Currency Financial Statements and Foreign Currency Transactions The Company’s reporting currency is the U.S. dollar. The functional currency for the UDC Ireland and UDC Korea subsidiaries are also the U.S. dollar and the functional currency for the OMM subsidiary and each of the Company's other Asia-Pacific foreign subsidiaries is its local currency. The Company translates the amounts included in the Consolidated Statements of Income from OMM and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 Changes in recognition or measurement are reflected in the period in which the change in judgment occurs. The Company records interest and penalties, if any, related to unrecognized tax benefits as a component of tax expense.</t>
        </is>
      </c>
    </row>
    <row r="19">
      <c r="A19" s="4" t="inlineStr">
        <is>
          <t>Share-Based Payment Awards</t>
        </is>
      </c>
      <c r="B19" s="4" t="inlineStr">
        <is>
          <t>Share-Based Payment Awards The Company recognizes in the Consolidated Statements of Income the grant-date fair value of equity-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is>
      </c>
    </row>
    <row r="20">
      <c r="A20" s="4" t="inlineStr">
        <is>
          <t>Recent Accounting Pronouncements</t>
        </is>
      </c>
      <c r="B20" s="4" t="inlineStr">
        <is>
          <t>Recent Accounting Pronouncements Accounting Standards Issued But Not Yet Adopted Fair Value of Equity Investments. In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and the Company is evaluating the potential impact of this standard on its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t>
        </is>
      </c>
      <c r="B4" s="4" t="inlineStr">
        <is>
          <t>The following table provides details regarding the Company’s portfolio of cash and cash equivalents (in thousands):
Amortized Unrealized Aggregate Fair
Cash and Cash Equivalents Classification Cost Gains (Losses) Market Value
June 30, 2022
Cash accounts in banking institutions $ 174,235 $ — $ — $ 174,235
Money market accounts 12,670 — — 12,670
Corporate bonds 26,991 — — 26,991
$ 213,896 $ — $ — $ 213,896
December 31, 2021
Cash accounts in banking institutions $ 256,878 $ — $ — $ 256,878
Money market accounts 55,115 — — 55,115
$ 311,993 $ — $ — $ 311,993</t>
        </is>
      </c>
    </row>
    <row r="5">
      <c r="A5" s="4" t="inlineStr">
        <is>
          <t>Schedule of Investments</t>
        </is>
      </c>
      <c r="B5" s="4" t="inlineStr">
        <is>
          <t>The following table provides details regarding the Company’s portfolio of short-term investments (in thousands):
Amortized Unrealized Aggregate Fair
Short-term Investments Classification Cost Gains (Losses) Market Value
June 30, 2022
Corporate bonds $ 257,133 $ — $ ( 791 ) $ 256,342
U.S. Government bonds 184,307 8 ( 1,208 ) 183,107
$ 441,440 $ 8 $ ( 1,999 ) $ 439,449
December 31, 2021
Certificates of deposit $ 240 $ — $ — $ 240
Corporate bonds 226,448 3 ( 97 ) 226,354
U.S. Government bonds 124,611 — ( 11 ) 124,600
$ 351,299 $ 3 $ ( 108 ) $ 351,194 Long-term Corporate Bonds and U.S. Government Bonds Investments The following table provides details regarding the Company’s portfolio of long-term investments (in thousands):
Amortized Unrealized Aggregate Fair
Long-term Investments Classification Cost Gains (Losses) Market Value
June 30, 2022
Corporate bonds $ 1,768 $ — $ ( 204 ) $ 1,564
U.S. Government bonds 184,698 7 ( 5,135 ) 179,570
$ 186,466 $ 7 $ ( 5,339 ) $ 181,134
December 31, 2021
U.S. Government bonds $ 159,692 $ 10 $ ( 134 ) $ 159,568
$ 159,692 $ 10 $ ( 134 ) $ 159,5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ovides the assets and liabilities carried at fair value measured on a recurring basis as of June 30, 2022 (in thousands):
Fair Value Measurements, Using
Total Carrying Value Quoted Prices in Significant Other Significant Unobservable
Cash equivalents $ 39,661 $ 39,661 $ — $ —
Short-term investments 439,449 439,449 — —
Long-term U.S. Government bonds investments 179,570 179,570 — —
Convertible notes 4,000 — — 4,000 The following table provides the assets and liabilities carried at fair value measured on a recurring basis as of December 31, 2021 (in thousands):
Fair Value Measurements, Using
Total Carrying Value Quoted Prices in Significant Other Significant Unobservable
Cash equivalents $ 55,115 $ 55,115 $ — $ —
Short-term investments 351,194 351,194 — —
Long-term U.S. Government bonds investments 159,568 159,5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ed of the following (in thousands):
June 30, 2022 December 31, 2021
Raw materials $ 92,032 $ 75,227
Work-in-process 16,536 16,065
Finished goods 57,067 42,868
Inventory $ 165,635 $ 134,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net consist of the following (in thousands):
June 30, 2022 December 31, 2021
Land $ 2,642 $ 2,642
Building and improvements 83,475 76,600
Office and lab equipment 119,499 107,168
Furniture, fixtures and computer related assets 17,087 16,221
Construction-in-progress 19,206 18,662
241,909 221,293
Less: Accumulated depreciation ( 103,881 ) ( 92,461 )
Property and equipment, net $ 138,028 $ 128,8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Finite-Lived Intangible Assets, Net [Abstract]</t>
        </is>
      </c>
      <c r="B3" s="4" t="inlineStr">
        <is>
          <t xml:space="preserve"> </t>
        </is>
      </c>
    </row>
    <row r="4">
      <c r="A4" s="4" t="inlineStr">
        <is>
          <t>Schedule of Acquired Technology</t>
        </is>
      </c>
      <c r="B4" s="4" t="inlineStr">
        <is>
          <t>Acquired technology consists of acquired license rights for patents and know-how obtained from PD-LD, Inc., Motorola, BASF SE (BASF) and Fujifilm. These intangible assets consist of the following (in thousands):
June 30, 2022 December 31, 2021
PD-LD, Inc. $ 1,481 $ 1,481
Motorola 15,909 15,909
BASF 95,989 95,989
Fujifilm 109,462 109,462
Other 462 462
223,303 223,303
Less: Accumulated amortization ( 183,928 ) ( 173,635 )
Acquired technology, net $ 39,375 $ 49,668</t>
        </is>
      </c>
    </row>
    <row r="5">
      <c r="A5" s="4" t="inlineStr">
        <is>
          <t>Schedule of Other Intangible Assets</t>
        </is>
      </c>
      <c r="B5" s="4" t="inlineStr">
        <is>
          <t>At June 30, 2022, these other intangible assets consist of the following (in thousands):
June 30, 2022
Gross Carrying Accumulated Net Carrying
Customer relationships $ 10,520 $ ( 5,426 ) $ 5,094
Developed IP, processes and recipes 4,820 ( 1,908 ) 2,912
Trade name/Trademarks 1,500 ( 893 ) 607
Other 448 ( 46 ) 402
Total identifiable other intangible assets $ 17,288 $ ( 8,273 ) $ 9,0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6 Months Ended</t>
        </is>
      </c>
    </row>
    <row r="2">
      <c r="B2" s="2" t="inlineStr">
        <is>
          <t>Jun. 30, 2022</t>
        </is>
      </c>
    </row>
    <row r="3">
      <c r="A3" s="3" t="inlineStr">
        <is>
          <t>Disclosure Text Block [Abstract]</t>
        </is>
      </c>
      <c r="B3" s="4" t="inlineStr">
        <is>
          <t xml:space="preserve"> </t>
        </is>
      </c>
    </row>
    <row r="4">
      <c r="A4" s="4" t="inlineStr">
        <is>
          <t>Other Asset</t>
        </is>
      </c>
      <c r="B4" s="4" t="inlineStr">
        <is>
          <t>Other assets consist of the following (in thousands):
June 30, 2022 December 31, 2021
Long-term taxes receivable $ 96,701 $ 103,260
Right-of-use assets 28,544 30,614
Other long-term assets 2,943 1,836
Other assets $ 128,188 $ 135,710 See Notes 9 and 20 for further explanation on right-of-use assets and non-current taxes receivable,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Cost and Supplemental Cash Flow Information Related to Operating Leases</t>
        </is>
      </c>
      <c r="B4" s="4" t="inlineStr">
        <is>
          <t>The following table presents the Company’s operating lease cost and supplemental cash flow information related to the Company’s operating leases (in thousands):
Three Months Ended June 30, Six Months Ended June 30,
2022 2021 2022 2021
Operating lease cost $ 1,073 $ 757 $ 2,171 $ 1,372
Non-cash activity:
Right-of-use assets obtained in exchange for lease obligations $ — $ 5,351 $ — $ 10,071</t>
        </is>
      </c>
    </row>
    <row r="5">
      <c r="A5" s="4" t="inlineStr">
        <is>
          <t>Schedule Of Operating Lease Right of Use Assets and Liabilities</t>
        </is>
      </c>
      <c r="B5" s="4" t="inlineStr">
        <is>
          <t>The following table presents the Company’s operating right-of-use assets and liabilities (in thousands):
June 30, 2022 December 31, 2021
Right-of-use assets $ 28,544 $ 30,614
Short-term lease liabilities 3,302 3,351
Long-term lease liabilities 25,242 27,263</t>
        </is>
      </c>
    </row>
    <row r="6">
      <c r="A6" s="4" t="inlineStr">
        <is>
          <t>Schedule of Weighted Average Assumptions Used to Compute Right-of-use Assets and Lease Liabilities</t>
        </is>
      </c>
      <c r="B6" s="4" t="inlineStr">
        <is>
          <t>The following table presents weighted average assumptions used to compute the Company’s right-of-use assets and lease liabilities:
June 30, 2022
Weighted average remaining lease term (in years) 8.1
Weighted average discount rate 2.8 %</t>
        </is>
      </c>
    </row>
    <row r="7">
      <c r="A7" s="4" t="inlineStr">
        <is>
          <t>Schedule of Undiscounted Future Minimum Lease Payments Having Non-cancelable Lease Terms</t>
        </is>
      </c>
      <c r="B7" s="4" t="inlineStr">
        <is>
          <t xml:space="preserve">Undiscounted future minimum lease payments as of June 30, 2022, by year and in the aggregate, having non-cancelable lease terms in excess of one year were as follows (in thousands):
Maturities of
2022 (1) $ 2,005
2023 3,985
2024 3,933
2025 3,974
2026 3,986
Thereafter 13,944
Total lease payments 31,827
Less: Imputed interest ( 3,283 )
Present value of lease payments $ 28,544 (1) Scheduled maturities of lease liabilities represent the period from July 1, 2022 to December 31,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6561</v>
      </c>
      <c r="C4" s="6" t="n">
        <v>129660</v>
      </c>
      <c r="D4" s="6" t="n">
        <v>287031</v>
      </c>
      <c r="E4" s="6" t="n">
        <v>263660</v>
      </c>
    </row>
    <row r="5">
      <c r="A5" s="4" t="inlineStr">
        <is>
          <t>COST OF SALES</t>
        </is>
      </c>
      <c r="B5" s="5" t="n">
        <v>27239</v>
      </c>
      <c r="C5" s="5" t="n">
        <v>27969</v>
      </c>
      <c r="D5" s="5" t="n">
        <v>60402</v>
      </c>
      <c r="E5" s="5" t="n">
        <v>51267</v>
      </c>
    </row>
    <row r="6">
      <c r="A6" s="4" t="inlineStr">
        <is>
          <t>Gross margin</t>
        </is>
      </c>
      <c r="B6" s="5" t="n">
        <v>109322</v>
      </c>
      <c r="C6" s="5" t="n">
        <v>101691</v>
      </c>
      <c r="D6" s="5" t="n">
        <v>226629</v>
      </c>
      <c r="E6" s="5" t="n">
        <v>2123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197</v>
      </c>
      <c r="C8" s="5" t="n">
        <v>24101</v>
      </c>
      <c r="D8" s="5" t="n">
        <v>54742</v>
      </c>
      <c r="E8" s="5" t="n">
        <v>47406</v>
      </c>
    </row>
    <row r="9">
      <c r="A9" s="4" t="inlineStr">
        <is>
          <t>Selling, general and administrative</t>
        </is>
      </c>
      <c r="B9" s="5" t="n">
        <v>19869</v>
      </c>
      <c r="C9" s="5" t="n">
        <v>20239</v>
      </c>
      <c r="D9" s="5" t="n">
        <v>40931</v>
      </c>
      <c r="E9" s="5" t="n">
        <v>36643</v>
      </c>
    </row>
    <row r="10">
      <c r="A10" s="4" t="inlineStr">
        <is>
          <t>Amortization of acquired technology and other intangible assets</t>
        </is>
      </c>
      <c r="B10" s="5" t="n">
        <v>5502</v>
      </c>
      <c r="C10" s="5" t="n">
        <v>5497</v>
      </c>
      <c r="D10" s="5" t="n">
        <v>11000</v>
      </c>
      <c r="E10" s="5" t="n">
        <v>10985</v>
      </c>
    </row>
    <row r="11">
      <c r="A11" s="4" t="inlineStr">
        <is>
          <t>Patent costs</t>
        </is>
      </c>
      <c r="B11" s="5" t="n">
        <v>2259</v>
      </c>
      <c r="C11" s="5" t="n">
        <v>1809</v>
      </c>
      <c r="D11" s="5" t="n">
        <v>4057</v>
      </c>
      <c r="E11" s="5" t="n">
        <v>3644</v>
      </c>
    </row>
    <row r="12">
      <c r="A12" s="4" t="inlineStr">
        <is>
          <t>Royalty and license expense</t>
        </is>
      </c>
      <c r="B12" s="5" t="n">
        <v>181</v>
      </c>
      <c r="C12" s="5" t="n">
        <v>149</v>
      </c>
      <c r="D12" s="5" t="n">
        <v>335</v>
      </c>
      <c r="E12" s="5" t="n">
        <v>261</v>
      </c>
    </row>
    <row r="13">
      <c r="A13" s="4" t="inlineStr">
        <is>
          <t>Total operating expenses</t>
        </is>
      </c>
      <c r="B13" s="5" t="n">
        <v>56008</v>
      </c>
      <c r="C13" s="5" t="n">
        <v>51795</v>
      </c>
      <c r="D13" s="5" t="n">
        <v>111065</v>
      </c>
      <c r="E13" s="5" t="n">
        <v>98939</v>
      </c>
    </row>
    <row r="14">
      <c r="A14" s="4" t="inlineStr">
        <is>
          <t>OPERATING INCOME</t>
        </is>
      </c>
      <c r="B14" s="5" t="n">
        <v>53314</v>
      </c>
      <c r="C14" s="5" t="n">
        <v>49896</v>
      </c>
      <c r="D14" s="5" t="n">
        <v>115564</v>
      </c>
      <c r="E14" s="5" t="n">
        <v>113454</v>
      </c>
    </row>
    <row r="15">
      <c r="A15" s="4" t="inlineStr">
        <is>
          <t>Interest income, net</t>
        </is>
      </c>
      <c r="B15" s="5" t="n">
        <v>1583</v>
      </c>
      <c r="C15" s="5" t="n">
        <v>75</v>
      </c>
      <c r="D15" s="5" t="n">
        <v>1874</v>
      </c>
      <c r="E15" s="5" t="n">
        <v>208</v>
      </c>
    </row>
    <row r="16">
      <c r="A16" s="4" t="inlineStr">
        <is>
          <t>Other income, net</t>
        </is>
      </c>
      <c r="B16" s="5" t="n">
        <v>89</v>
      </c>
      <c r="C16" s="5" t="n">
        <v>221</v>
      </c>
      <c r="D16" s="5" t="n">
        <v>55</v>
      </c>
      <c r="E16" s="5" t="n">
        <v>280</v>
      </c>
    </row>
    <row r="17">
      <c r="A17" s="4" t="inlineStr">
        <is>
          <t>Interest and other income, net</t>
        </is>
      </c>
      <c r="B17" s="5" t="n">
        <v>1672</v>
      </c>
      <c r="C17" s="5" t="n">
        <v>296</v>
      </c>
      <c r="D17" s="5" t="n">
        <v>1929</v>
      </c>
      <c r="E17" s="5" t="n">
        <v>488</v>
      </c>
    </row>
    <row r="18">
      <c r="A18" s="4" t="inlineStr">
        <is>
          <t>INCOME BEFORE INCOME TAXES</t>
        </is>
      </c>
      <c r="B18" s="5" t="n">
        <v>54986</v>
      </c>
      <c r="C18" s="5" t="n">
        <v>50192</v>
      </c>
      <c r="D18" s="5" t="n">
        <v>117493</v>
      </c>
      <c r="E18" s="5" t="n">
        <v>113942</v>
      </c>
    </row>
    <row r="19">
      <c r="A19" s="4" t="inlineStr">
        <is>
          <t>INCOME TAX EXPENSE</t>
        </is>
      </c>
      <c r="B19" s="5" t="n">
        <v>-13484</v>
      </c>
      <c r="C19" s="5" t="n">
        <v>-9651</v>
      </c>
      <c r="D19" s="5" t="n">
        <v>-26021</v>
      </c>
      <c r="E19" s="5" t="n">
        <v>-21714</v>
      </c>
    </row>
    <row r="20">
      <c r="A20" s="4" t="inlineStr">
        <is>
          <t>NET INCOME</t>
        </is>
      </c>
      <c r="B20" s="6" t="n">
        <v>41502</v>
      </c>
      <c r="C20" s="6" t="n">
        <v>40541</v>
      </c>
      <c r="D20" s="6" t="n">
        <v>91472</v>
      </c>
      <c r="E20" s="6" t="n">
        <v>92228</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7" t="n">
        <v>0.87</v>
      </c>
      <c r="C22" s="7" t="n">
        <v>0.85</v>
      </c>
      <c r="D22" s="7" t="n">
        <v>1.92</v>
      </c>
      <c r="E22" s="7" t="n">
        <v>1.94</v>
      </c>
    </row>
    <row r="23">
      <c r="A23" s="4" t="inlineStr">
        <is>
          <t>DILUTED</t>
        </is>
      </c>
      <c r="B23" s="7" t="n">
        <v>0.87</v>
      </c>
      <c r="C23" s="7" t="n">
        <v>0.85</v>
      </c>
      <c r="D23" s="7" t="n">
        <v>1.92</v>
      </c>
      <c r="E23" s="7" t="n">
        <v>1.94</v>
      </c>
    </row>
    <row r="24">
      <c r="A24" s="3" t="inlineStr">
        <is>
          <t>WEIGHTED AVERAGE SHARES USED IN COMPUTING NET INCOME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5" t="n">
        <v>47393830</v>
      </c>
      <c r="C25" s="5" t="n">
        <v>47299627</v>
      </c>
      <c r="D25" s="5" t="n">
        <v>47381864</v>
      </c>
      <c r="E25" s="5" t="n">
        <v>47284773</v>
      </c>
    </row>
    <row r="26">
      <c r="A26" s="4" t="inlineStr">
        <is>
          <t>DILUTED</t>
        </is>
      </c>
      <c r="B26" s="5" t="n">
        <v>47457892</v>
      </c>
      <c r="C26" s="5" t="n">
        <v>47356864</v>
      </c>
      <c r="D26" s="5" t="n">
        <v>47451354</v>
      </c>
      <c r="E26" s="5" t="n">
        <v>47347596</v>
      </c>
    </row>
    <row r="27">
      <c r="A27" s="4" t="inlineStr">
        <is>
          <t>CASH DIVIDENDS DECLARED PER COMMON SHARE</t>
        </is>
      </c>
      <c r="B27" s="7" t="n">
        <v>0.3</v>
      </c>
      <c r="C27" s="7" t="n">
        <v>0.2</v>
      </c>
      <c r="D27" s="7" t="n">
        <v>0.6</v>
      </c>
      <c r="E27" s="7" t="n">
        <v>0.4</v>
      </c>
    </row>
    <row r="28">
      <c r="A28" s="4" t="inlineStr">
        <is>
          <t>Material Sal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71869</v>
      </c>
      <c r="C30" s="6" t="n">
        <v>77438</v>
      </c>
      <c r="D30" s="6" t="n">
        <v>158560</v>
      </c>
      <c r="E30" s="6" t="n">
        <v>157246</v>
      </c>
    </row>
    <row r="31">
      <c r="A31" s="4" t="inlineStr">
        <is>
          <t>Royalty And License Fe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0278</v>
      </c>
      <c r="C33" s="5" t="n">
        <v>48212</v>
      </c>
      <c r="D33" s="5" t="n">
        <v>120080</v>
      </c>
      <c r="E33" s="5" t="n">
        <v>99098</v>
      </c>
    </row>
    <row r="34">
      <c r="A34" s="4" t="inlineStr">
        <is>
          <t>Contract Research Servic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4414</v>
      </c>
      <c r="C36" s="6" t="n">
        <v>4010</v>
      </c>
      <c r="D36" s="6" t="n">
        <v>8391</v>
      </c>
      <c r="E36" s="6" t="n">
        <v>7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Accrued expenses consist of the following (in thousands):
June 30, 2022 December 31, 2021
Compensation $ 19,423 $ 27,686
PPG agreements 11,330 8,853
Research and development agreements 2,053 1,469
Consulting 1,802 1,314
Professional fees 828 1,000
Royalties 335 691
Other 2,986 4,461
Accrued expenses $ 38,757 $ 45,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liabilities</t>
        </is>
      </c>
      <c r="B4" s="4" t="inlineStr">
        <is>
          <t>Other liabilities consist of the following (in thousands):
June 30, 2022 December 31, 2021
Long-term taxes payable $ 54,315 $ 47,791
Long-term lease liabilities 25,242 27,263
Other long-term liabilities 1,150 1,023
Other liabilities $ 80,707 $ 76,077 See Notes 9 and 20 for further explanation on long-term lease liabilities and long-term taxes payable,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Amounts related to the changes in accumulated other comprehensive loss were as follows (in thousands):
Unrealized Gain (Loss) on Net Unrealized Gain (Loss) on (2) Change in Cumulative Total Affected Line Items in the
Balance December 31, 2021, net of tax $ ( 142 ) $ ( 18,019 ) $ ( 74 ) $ ( 18,235 )
Other comprehensive loss ( 5,551 ) — ( 410 ) ( 5,961 )
Reclassification to net income (1) — 1,018 — 1,018 Selling, general and administrative,
Change during period ( 5,551 ) 1,018 ( 410 ) ( 4,943 )
Balance June 30, 2022, net of tax $ ( 5,693 ) $ ( 17,001 ) $ ( 484 ) $ ( 23,178 )
Unrealized Gain (Loss) on Net Unrealized Gain (Loss) on (2) Change in Cumulative Total Affected Line Items in the
Balance December 31, 2020, net of tax $ 91 $ ( 36,075 ) $ ( 35 ) $ ( 36,019 )
Other comprehensive loss ( 32 ) — ( 69 ) ( 101 )
Reclassification to net income (1) — 2,348 — 2,348 Selling, general and administrative,
Change during period ( 32 ) 2,348 ( 69 ) 2,247
Balance June 30, 2021, net of tax $ 59 $ ( 33,727 ) $ ( 104 ) $ ( 33,772 ) (1) The Company reclassified amortization of prior service cost and actuarial loss for its retirement plan from accumulated other comprehensive loss to net income of $ 1.0 million and $ 2.3 million for the six months ended June 30, 2022 and 2021, respectively. (2) Refer to Note 17: Supplemental Executive Retirement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EXECUTIVE RETIREMENT PLAN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Pension Cost</t>
        </is>
      </c>
      <c r="B4" s="4" t="inlineStr">
        <is>
          <t>The components of net periodic pension cost were as follows (in thousands):
Three Months Ended June 30, Six Months Ended June 30,
2022 2021 2022 2021
Service cost $ 362 $ 429 $ 723 $ 857
Interest cost 346 292 692 583
Amortization of prior service cost 279 274 559 549
Amortization of loss 372 1,234 744 2,468
Total net periodic benefit cost $ 1,359 $ 2,229 $ 2,718 $ 4,4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CENTRATION OF RISK (Tables)</t>
        </is>
      </c>
      <c r="B1" s="2" t="inlineStr">
        <is>
          <t>6 Months Ended</t>
        </is>
      </c>
    </row>
    <row r="2">
      <c r="B2" s="2" t="inlineStr">
        <is>
          <t>Jun. 30, 2022</t>
        </is>
      </c>
    </row>
    <row r="3">
      <c r="A3" s="3" t="inlineStr">
        <is>
          <t>Risks and Uncertainties [Abstract]</t>
        </is>
      </c>
      <c r="B3" s="4" t="inlineStr">
        <is>
          <t xml:space="preserve"> </t>
        </is>
      </c>
    </row>
    <row r="4">
      <c r="A4" s="4" t="inlineStr">
        <is>
          <t>Revenues and Accounts Receivable From Our Largest Customers</t>
        </is>
      </c>
      <c r="B4" s="4" t="inlineStr">
        <is>
          <t>Revenues and accounts receivable from the Company's largest customers were as follows (in thousands):
% of Total Revenue for the % of Total Revenue for the Accounts Receivable as of
Customer 2022 2021 2022 2021 June 30, 2022
A 39 % 51 % 39 % 43 % $ 10,467
B 30 % 26 % 29 % 24 % $ 37,895
C 14 % 15 % 15 % 18 % $ 4,892</t>
        </is>
      </c>
    </row>
    <row r="5">
      <c r="A5" s="4" t="inlineStr">
        <is>
          <t>Revenues by Geographic Area</t>
        </is>
      </c>
      <c r="B5" s="4" t="inlineStr">
        <is>
          <t>Revenues from outside of North America represented approximately 97 % for both three-month and six-month periods ended June 30, 2022 and 2021. Revenues by geographic area are as follows (in thousands):
Three Months Ended June 30, Six Months Ended June 30,
Country 2022 2021 2022 2021
South Korea $ 79,096 $ 86,324 $ 168,783 $ 154,299
China 51,180 36,308 106,580 96,812
Japan 1,392 2,001 2,445 3,316
Other non-U.S. locations 715 895 1,015 1,720
Total non-U.S. locations 132,383 125,528 278,823 256,147
United States 4,178 4,132 8,208 7,513
Total revenue $ 136,561 $ 129,660 $ 287,031 $ 263,660</t>
        </is>
      </c>
    </row>
    <row r="6">
      <c r="A6" s="4" t="inlineStr">
        <is>
          <t>Long-Lived Assets (Net) by Geographic Area</t>
        </is>
      </c>
      <c r="B6" s="4" t="inlineStr">
        <is>
          <t>Long-lived assets (net), by geographic area are as follows (in thousands):
June 30, 2022 December 31, 2021
United States $ 117,017 $ 115,004
Other 21,011 13,828
Total long-lived assets $ 138,028 $ 128,8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Assets and Liabilities Associated with Contracts from Customers</t>
        </is>
      </c>
      <c r="B4" s="4" t="inlineStr">
        <is>
          <t>The following table provides information about assets and liabilities associated with our contracts from customers (in thousands):
As of June 30, 2022
Accounts receivable $ 74,933
Short-term unbilled receivables 12,393
Long-term unbilled receivables —
Short-term deferred revenue 99,106
Long-term deferred revenue 30,021</t>
        </is>
      </c>
    </row>
    <row r="5">
      <c r="A5" s="4" t="inlineStr">
        <is>
          <t>Summary of Significant Changes in Unbilled Receivables and Deferred Liabilities Balances</t>
        </is>
      </c>
      <c r="B5" s="4" t="inlineStr">
        <is>
          <t>Significant changes in the unbilled receivables and deferred liabilities balances for the six months ended June 30, 2022 and 2021, are as follows (in thousands):
Six Months Ended June 30, 2022
Unbilled Receivables Deferred Revenue
Balance at December 31, 2021 $ 8,127 $ ( 157,081 )
Revenue recognized that was previously included in deferred revenue, net — 110,258
Increases due to cash received — ( 92,976 )
Cumulative catch-up adjustment arising from changes in estimates of — 10,672
Unbilled receivables recorded, net 4,266 —
Net change 4,266 27,954
Balance at June 30, 2022 $ 12,393 $ ( 129,127 )
Six Months Ended June 30, 2021
Unbilled Receivables Deferred Revenue
Balance at December 31, 2020 $ 10,429 $ ( 162,301 )
Revenue recognized that was previously included in deferred revenue, net — 81,458
Increases due to cash received — ( 92,816 )
Cumulative catch-up adjustment arising from changes in estimates of — 4,507
Unbilled receivables recorded, net 25,028 —
Transferred to receivables from unbilled receivables ( 6,000 ) —
Net change 19,028 ( 6,851 )
Balance at June 30, 2021 $ 29,457 $ ( 169,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is a reconciliation of net income and the shares used in calculating basic and diluted net income per common share for the three and six months ended June 30, 2022 and 2021 (in thousands, except share and per share data):
Three Months Ended June 30, Six Months Ended June 30,
2022 2021 2022 2021
Numerator:
Net income $ 41,502 $ 40,541 $ 91,472 $ 92,228
Adjustment for Basic EPS:
Earnings allocated to unvested shareholders ( 235 ) ( 247 ) ( 557 ) ( 602 )
Adjusted net income $ 41,267 $ 40,294 $ 90,915 $ 91,626
Denominator:
Weighted average common shares outstanding – Basic 47,393,830 47,299,627 47,381,864 47,284,773
Effect of dilutive shares:
Common stock equivalents arising from stock options and ESPP 894 204 1,085 369
Restricted stock awards and units and performance units 63,168 57,033 68,405 62,454
Weighted average common shares outstanding – Diluted 47,457,892 47,356,864 47,451,354 47,347,596
Net income per common share:
Basic $ 0.87 $ 0.85 $ 1.92 $ 1.94
Diluted $ 0.87 $ 0.85 $ 1.92 $ 1.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 Additional Information (Details)</t>
        </is>
      </c>
      <c r="B1" s="2" t="inlineStr">
        <is>
          <t>Jun. 30, 2022 Patent</t>
        </is>
      </c>
    </row>
    <row r="2">
      <c r="A2" s="3" t="inlineStr">
        <is>
          <t>Organization, Consolidation and Presentation of Financial Statements [Abstract]</t>
        </is>
      </c>
      <c r="B2" s="4" t="inlineStr">
        <is>
          <t xml:space="preserve"> </t>
        </is>
      </c>
    </row>
    <row r="3">
      <c r="A3" s="4" t="inlineStr">
        <is>
          <t>Number of patents issued and pending application</t>
        </is>
      </c>
      <c r="B3" s="5" t="n">
        <v>5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MMARY OF SIGNIFICANT ACCOUNTING POLICIES - Additional Information (Details)</t>
        </is>
      </c>
      <c r="D1" s="2" t="inlineStr">
        <is>
          <t>6 Months Ended</t>
        </is>
      </c>
    </row>
    <row r="2">
      <c r="B2" s="2" t="inlineStr">
        <is>
          <t>Jun. 28, 2016</t>
        </is>
      </c>
      <c r="C2" s="2" t="inlineStr">
        <is>
          <t>Jul. 23, 2012</t>
        </is>
      </c>
      <c r="D2" s="2" t="inlineStr">
        <is>
          <t>Jun. 30, 2022</t>
        </is>
      </c>
      <c r="E2" s="2" t="inlineStr">
        <is>
          <t>Jun.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cognized income tax positions measured at likelihood of realization description</t>
        </is>
      </c>
      <c r="B4" s="4" t="inlineStr">
        <is>
          <t xml:space="preserve"> </t>
        </is>
      </c>
      <c r="C4" s="4" t="inlineStr">
        <is>
          <t xml:space="preserve"> </t>
        </is>
      </c>
      <c r="D4" s="4" t="inlineStr">
        <is>
          <t>Recognized income tax positions are measured at the largest amount of which the likelihood of realization is greater than 50%.</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cognized income tax positions measured at percentage of likelihood of realization</t>
        </is>
      </c>
      <c r="B7" s="4" t="inlineStr">
        <is>
          <t xml:space="preserve"> </t>
        </is>
      </c>
      <c r="C7" s="4" t="inlineStr">
        <is>
          <t xml:space="preserve"> </t>
        </is>
      </c>
      <c r="D7" s="8" t="n">
        <v>0.5</v>
      </c>
      <c r="E7" s="4" t="inlineStr">
        <is>
          <t xml:space="preserve"> </t>
        </is>
      </c>
    </row>
    <row r="8">
      <c r="A8" s="4" t="inlineStr">
        <is>
          <t>Patents [Member] | FUJIFILM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OLED patents useful life</t>
        </is>
      </c>
      <c r="B10" s="4" t="inlineStr">
        <is>
          <t xml:space="preserve"> </t>
        </is>
      </c>
      <c r="C10" s="4" t="inlineStr">
        <is>
          <t>10 years</t>
        </is>
      </c>
      <c r="D10" s="4" t="inlineStr">
        <is>
          <t>10 years</t>
        </is>
      </c>
      <c r="E10" s="4" t="inlineStr">
        <is>
          <t xml:space="preserve"> </t>
        </is>
      </c>
    </row>
    <row r="11">
      <c r="A11" s="4" t="inlineStr">
        <is>
          <t>Patents [Member] | BASF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OLED patents useful life</t>
        </is>
      </c>
      <c r="B13" s="4" t="inlineStr">
        <is>
          <t>10 years</t>
        </is>
      </c>
      <c r="C13" s="4" t="inlineStr">
        <is>
          <t xml:space="preserve"> </t>
        </is>
      </c>
      <c r="D13" s="4" t="inlineStr">
        <is>
          <t>10 years</t>
        </is>
      </c>
      <c r="E13" s="4" t="inlineStr">
        <is>
          <t xml:space="preserve"> </t>
        </is>
      </c>
    </row>
    <row r="14">
      <c r="A14" s="4" t="inlineStr">
        <is>
          <t>Other Intangible Assets [Member] | Adesis, Inc. [Member] | Min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mortization period of acquired intangible assets (in years)</t>
        </is>
      </c>
      <c r="B16" s="4" t="inlineStr">
        <is>
          <t xml:space="preserve"> </t>
        </is>
      </c>
      <c r="C16" s="4" t="inlineStr">
        <is>
          <t xml:space="preserve"> </t>
        </is>
      </c>
      <c r="D16" s="4" t="inlineStr">
        <is>
          <t>10 years</t>
        </is>
      </c>
      <c r="E16" s="4" t="inlineStr">
        <is>
          <t xml:space="preserve"> </t>
        </is>
      </c>
    </row>
    <row r="17">
      <c r="A17" s="4" t="inlineStr">
        <is>
          <t>Other Intangible Assets [Member] | Adesis, Inc. [Member] | Max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mortization period of acquired intangible assets (in years)</t>
        </is>
      </c>
      <c r="B19" s="4" t="inlineStr">
        <is>
          <t xml:space="preserve"> </t>
        </is>
      </c>
      <c r="C19" s="4" t="inlineStr">
        <is>
          <t xml:space="preserve"> </t>
        </is>
      </c>
      <c r="D19" s="4" t="inlineStr">
        <is>
          <t>15 years</t>
        </is>
      </c>
      <c r="E19" s="4" t="inlineStr">
        <is>
          <t xml:space="preserve"> </t>
        </is>
      </c>
    </row>
    <row r="20">
      <c r="A20" s="4" t="inlineStr">
        <is>
          <t>Visionox Hefei Technology Co. Ltd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dditional agreement duration</t>
        </is>
      </c>
      <c r="B22" s="4" t="inlineStr">
        <is>
          <t xml:space="preserve"> </t>
        </is>
      </c>
      <c r="C22" s="4" t="inlineStr">
        <is>
          <t xml:space="preserve"> </t>
        </is>
      </c>
      <c r="D22" s="4" t="inlineStr">
        <is>
          <t>5 years</t>
        </is>
      </c>
      <c r="E22" s="4" t="inlineStr">
        <is>
          <t>5 years</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Details) - USD ($) $ in Thousands</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Cash Equivalents, at Carrying Value</t>
        </is>
      </c>
      <c r="B3" s="6" t="n">
        <v>213896</v>
      </c>
      <c r="C3" s="6" t="n">
        <v>311993</v>
      </c>
    </row>
    <row r="4">
      <c r="A4" s="4" t="inlineStr">
        <is>
          <t>Cash Equivalents, Gross Unrealized Gains</t>
        </is>
      </c>
      <c r="B4" s="5" t="n">
        <v>0</v>
      </c>
      <c r="C4" s="5" t="n">
        <v>0</v>
      </c>
    </row>
    <row r="5">
      <c r="A5" s="4" t="inlineStr">
        <is>
          <t>Cash Equivalents, Gross Unrealized Losses</t>
        </is>
      </c>
      <c r="B5" s="5" t="n">
        <v>0</v>
      </c>
      <c r="C5" s="5" t="n">
        <v>0</v>
      </c>
    </row>
    <row r="6">
      <c r="A6" s="4" t="inlineStr">
        <is>
          <t>Cash and Cash Equivalents, Fair Value Disclosure</t>
        </is>
      </c>
      <c r="B6" s="5" t="n">
        <v>213896</v>
      </c>
      <c r="C6" s="5" t="n">
        <v>311993</v>
      </c>
    </row>
    <row r="7">
      <c r="A7" s="4" t="inlineStr">
        <is>
          <t>Cash Accounts in Banking Institution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 at Carrying Value</t>
        </is>
      </c>
      <c r="B9" s="5" t="n">
        <v>174235</v>
      </c>
      <c r="C9" s="5" t="n">
        <v>256878</v>
      </c>
    </row>
    <row r="10">
      <c r="A10" s="4" t="inlineStr">
        <is>
          <t>Cash Equivalents, Gross Unrealized Gains</t>
        </is>
      </c>
      <c r="B10" s="5" t="n">
        <v>0</v>
      </c>
      <c r="C10" s="5" t="n">
        <v>0</v>
      </c>
    </row>
    <row r="11">
      <c r="A11" s="4" t="inlineStr">
        <is>
          <t>Cash Equivalents, Gross Unrealized Losses</t>
        </is>
      </c>
      <c r="B11" s="5" t="n">
        <v>0</v>
      </c>
      <c r="C11" s="5" t="n">
        <v>0</v>
      </c>
    </row>
    <row r="12">
      <c r="A12" s="4" t="inlineStr">
        <is>
          <t>Cash and Cash Equivalents, Fair Value Disclosure</t>
        </is>
      </c>
      <c r="B12" s="5" t="n">
        <v>174235</v>
      </c>
      <c r="C12" s="5" t="n">
        <v>256878</v>
      </c>
    </row>
    <row r="13">
      <c r="A13" s="4" t="inlineStr">
        <is>
          <t>Money Market Accounts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 at Carrying Value</t>
        </is>
      </c>
      <c r="B15" s="5" t="n">
        <v>12670</v>
      </c>
      <c r="C15" s="5" t="n">
        <v>55115</v>
      </c>
    </row>
    <row r="16">
      <c r="A16" s="4" t="inlineStr">
        <is>
          <t>Cash Equivalents, Gross Unrealized Gains</t>
        </is>
      </c>
      <c r="B16" s="5" t="n">
        <v>0</v>
      </c>
      <c r="C16" s="5" t="n">
        <v>0</v>
      </c>
    </row>
    <row r="17">
      <c r="A17" s="4" t="inlineStr">
        <is>
          <t>Cash Equivalents, Gross Unrealized Losses</t>
        </is>
      </c>
      <c r="B17" s="5" t="n">
        <v>0</v>
      </c>
      <c r="C17" s="5" t="n">
        <v>0</v>
      </c>
    </row>
    <row r="18">
      <c r="A18" s="4" t="inlineStr">
        <is>
          <t>Cash and Cash Equivalents, Fair Value Disclosure</t>
        </is>
      </c>
      <c r="B18" s="5" t="n">
        <v>12670</v>
      </c>
      <c r="C18" s="6" t="n">
        <v>55115</v>
      </c>
    </row>
    <row r="19">
      <c r="A19" s="4" t="inlineStr">
        <is>
          <t>Corporate bond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Equivalents, at Carrying Value</t>
        </is>
      </c>
      <c r="B21" s="5" t="n">
        <v>26991</v>
      </c>
      <c r="C21" s="4" t="inlineStr">
        <is>
          <t xml:space="preserve"> </t>
        </is>
      </c>
    </row>
    <row r="22">
      <c r="A22" s="4" t="inlineStr">
        <is>
          <t>Cash Equivalents, Gross Unrealized Gains</t>
        </is>
      </c>
      <c r="B22" s="5" t="n">
        <v>0</v>
      </c>
      <c r="C22" s="4" t="inlineStr">
        <is>
          <t xml:space="preserve"> </t>
        </is>
      </c>
    </row>
    <row r="23">
      <c r="A23" s="4" t="inlineStr">
        <is>
          <t>Cash Equivalents, Gross Unrealized Losses</t>
        </is>
      </c>
      <c r="B23" s="5" t="n">
        <v>0</v>
      </c>
      <c r="C23" s="4" t="inlineStr">
        <is>
          <t xml:space="preserve"> </t>
        </is>
      </c>
    </row>
    <row r="24">
      <c r="A24" s="4" t="inlineStr">
        <is>
          <t>Cash and Cash Equivalents, Fair Value Disclosure</t>
        </is>
      </c>
      <c r="B24" s="6" t="n">
        <v>26991</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502</v>
      </c>
      <c r="C4" s="6" t="n">
        <v>40541</v>
      </c>
      <c r="D4" s="6" t="n">
        <v>91472</v>
      </c>
      <c r="E4" s="6" t="n">
        <v>9222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 net of tax of $450, $7, $1,547 and $9, respectively</t>
        </is>
      </c>
      <c r="B6" s="5" t="n">
        <v>-1616</v>
      </c>
      <c r="C6" s="5" t="n">
        <v>26</v>
      </c>
      <c r="D6" s="5" t="n">
        <v>-5551</v>
      </c>
      <c r="E6" s="5" t="n">
        <v>-32</v>
      </c>
    </row>
    <row r="7">
      <c r="A7" s="4" t="inlineStr">
        <is>
          <t>Amortization of prior service cost and actuarial loss for retirement plan included in net periodic pension costs, net of tax of $142, $334, $285 and $669, respectively</t>
        </is>
      </c>
      <c r="B7" s="5" t="n">
        <v>509</v>
      </c>
      <c r="C7" s="5" t="n">
        <v>1174</v>
      </c>
      <c r="D7" s="5" t="n">
        <v>1018</v>
      </c>
      <c r="E7" s="5" t="n">
        <v>2348</v>
      </c>
    </row>
    <row r="8">
      <c r="A8" s="4" t="inlineStr">
        <is>
          <t>Change in cumulative foreign currency translation adjustment</t>
        </is>
      </c>
      <c r="B8" s="5" t="n">
        <v>-176</v>
      </c>
      <c r="C8" s="5" t="n">
        <v>37</v>
      </c>
      <c r="D8" s="5" t="n">
        <v>-410</v>
      </c>
      <c r="E8" s="5" t="n">
        <v>-69</v>
      </c>
    </row>
    <row r="9">
      <c r="A9" s="4" t="inlineStr">
        <is>
          <t>TOTAL OTHER COMPREHENSIVE (LOSS) INCOME</t>
        </is>
      </c>
      <c r="B9" s="5" t="n">
        <v>-1283</v>
      </c>
      <c r="C9" s="5" t="n">
        <v>1237</v>
      </c>
      <c r="D9" s="5" t="n">
        <v>-4943</v>
      </c>
      <c r="E9" s="5" t="n">
        <v>2247</v>
      </c>
    </row>
    <row r="10">
      <c r="A10" s="4" t="inlineStr">
        <is>
          <t>COMPREHENSIVE INCOME</t>
        </is>
      </c>
      <c r="B10" s="6" t="n">
        <v>40219</v>
      </c>
      <c r="C10" s="6" t="n">
        <v>41778</v>
      </c>
      <c r="D10" s="6" t="n">
        <v>86529</v>
      </c>
      <c r="E10" s="6" t="n">
        <v>94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Investments (Details) - USD ($) $ in Thousands</t>
        </is>
      </c>
      <c r="B1" s="2" t="inlineStr">
        <is>
          <t>Jun. 30, 2022</t>
        </is>
      </c>
      <c r="C1" s="2" t="inlineStr">
        <is>
          <t>Dec. 31, 2021</t>
        </is>
      </c>
    </row>
    <row r="2">
      <c r="A2" s="4" t="inlineStr">
        <is>
          <t>Short-term Investments [Member]</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vailable-for-sale Debt Securities, Amortized Cost Basis</t>
        </is>
      </c>
      <c r="B4" s="6" t="n">
        <v>441440</v>
      </c>
      <c r="C4" s="6" t="n">
        <v>351299</v>
      </c>
    </row>
    <row r="5">
      <c r="A5" s="4" t="inlineStr">
        <is>
          <t>Available-for-sale Securities, Gross Unrealized Gains</t>
        </is>
      </c>
      <c r="B5" s="5" t="n">
        <v>8</v>
      </c>
      <c r="C5" s="5" t="n">
        <v>3</v>
      </c>
    </row>
    <row r="6">
      <c r="A6" s="4" t="inlineStr">
        <is>
          <t>Available-for-sale Securities, Gross Unrealized Losses</t>
        </is>
      </c>
      <c r="B6" s="5" t="n">
        <v>-1999</v>
      </c>
      <c r="C6" s="5" t="n">
        <v>-108</v>
      </c>
    </row>
    <row r="7">
      <c r="A7" s="4" t="inlineStr">
        <is>
          <t>Available-for-sale Securities, Fair Value Disclosure</t>
        </is>
      </c>
      <c r="B7" s="5" t="n">
        <v>439449</v>
      </c>
      <c r="C7" s="5" t="n">
        <v>351194</v>
      </c>
    </row>
    <row r="8">
      <c r="A8" s="4" t="inlineStr">
        <is>
          <t>Long-term Investmen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for-sale Debt Securities, Amortized Cost Basis</t>
        </is>
      </c>
      <c r="B10" s="5" t="n">
        <v>186466</v>
      </c>
      <c r="C10" s="5" t="n">
        <v>159692</v>
      </c>
    </row>
    <row r="11">
      <c r="A11" s="4" t="inlineStr">
        <is>
          <t>Available-for-sale Securities, Gross Unrealized Gains</t>
        </is>
      </c>
      <c r="B11" s="5" t="n">
        <v>7</v>
      </c>
      <c r="C11" s="5" t="n">
        <v>10</v>
      </c>
    </row>
    <row r="12">
      <c r="A12" s="4" t="inlineStr">
        <is>
          <t>Available-for-sale Securities, Gross Unrealized Losses</t>
        </is>
      </c>
      <c r="B12" s="5" t="n">
        <v>-5339</v>
      </c>
      <c r="C12" s="5" t="n">
        <v>-134</v>
      </c>
    </row>
    <row r="13">
      <c r="A13" s="4" t="inlineStr">
        <is>
          <t>Available-for-sale Securities, Fair Value Disclosure</t>
        </is>
      </c>
      <c r="B13" s="5" t="n">
        <v>181134</v>
      </c>
      <c r="C13" s="5" t="n">
        <v>159568</v>
      </c>
    </row>
    <row r="14">
      <c r="A14" s="4" t="inlineStr">
        <is>
          <t>Certificates of Deposit [Member] | Short-term Investments [Memb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vailable-for-sale Debt Securities, Amortized Cost Basis</t>
        </is>
      </c>
      <c r="B16" s="4" t="inlineStr">
        <is>
          <t xml:space="preserve"> </t>
        </is>
      </c>
      <c r="C16" s="5" t="n">
        <v>240</v>
      </c>
    </row>
    <row r="17">
      <c r="A17" s="4" t="inlineStr">
        <is>
          <t>Available-for-sale Securities, Gross Unrealized Gains</t>
        </is>
      </c>
      <c r="B17" s="4" t="inlineStr">
        <is>
          <t xml:space="preserve"> </t>
        </is>
      </c>
      <c r="C17" s="5" t="n">
        <v>0</v>
      </c>
    </row>
    <row r="18">
      <c r="A18" s="4" t="inlineStr">
        <is>
          <t>Available-for-sale Securities, Gross Unrealized Losses</t>
        </is>
      </c>
      <c r="B18" s="4" t="inlineStr">
        <is>
          <t xml:space="preserve"> </t>
        </is>
      </c>
      <c r="C18" s="5" t="n">
        <v>0</v>
      </c>
    </row>
    <row r="19">
      <c r="A19" s="4" t="inlineStr">
        <is>
          <t>Available-for-sale Securities, Fair Value Disclosure</t>
        </is>
      </c>
      <c r="B19" s="4" t="inlineStr">
        <is>
          <t xml:space="preserve"> </t>
        </is>
      </c>
      <c r="C19" s="5" t="n">
        <v>240</v>
      </c>
    </row>
    <row r="20">
      <c r="A20" s="4" t="inlineStr">
        <is>
          <t>Corporate Bonds [Member] | Short-term Investments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vailable-for-sale Debt Securities, Amortized Cost Basis</t>
        </is>
      </c>
      <c r="B22" s="5" t="n">
        <v>257133</v>
      </c>
      <c r="C22" s="5" t="n">
        <v>226448</v>
      </c>
    </row>
    <row r="23">
      <c r="A23" s="4" t="inlineStr">
        <is>
          <t>Available-for-sale Securities, Gross Unrealized Gains</t>
        </is>
      </c>
      <c r="B23" s="5" t="n">
        <v>0</v>
      </c>
      <c r="C23" s="5" t="n">
        <v>3</v>
      </c>
    </row>
    <row r="24">
      <c r="A24" s="4" t="inlineStr">
        <is>
          <t>Available-for-sale Securities, Gross Unrealized Losses</t>
        </is>
      </c>
      <c r="B24" s="5" t="n">
        <v>-791</v>
      </c>
      <c r="C24" s="5" t="n">
        <v>-97</v>
      </c>
    </row>
    <row r="25">
      <c r="A25" s="4" t="inlineStr">
        <is>
          <t>Available-for-sale Securities, Fair Value Disclosure</t>
        </is>
      </c>
      <c r="B25" s="5" t="n">
        <v>256342</v>
      </c>
      <c r="C25" s="5" t="n">
        <v>226354</v>
      </c>
    </row>
    <row r="26">
      <c r="A26" s="4" t="inlineStr">
        <is>
          <t>Corporate Bonds [Member] | Long-term Investments [Memb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Debt Securities, Amortized Cost Basis</t>
        </is>
      </c>
      <c r="B28" s="5" t="n">
        <v>1768</v>
      </c>
      <c r="C28" s="4" t="inlineStr">
        <is>
          <t xml:space="preserve"> </t>
        </is>
      </c>
    </row>
    <row r="29">
      <c r="A29" s="4" t="inlineStr">
        <is>
          <t>Available-for-sale Securities, Gross Unrealized Gains</t>
        </is>
      </c>
      <c r="B29" s="5" t="n">
        <v>0</v>
      </c>
      <c r="C29" s="4" t="inlineStr">
        <is>
          <t xml:space="preserve"> </t>
        </is>
      </c>
    </row>
    <row r="30">
      <c r="A30" s="4" t="inlineStr">
        <is>
          <t>Available-for-sale Securities, Gross Unrealized Losses</t>
        </is>
      </c>
      <c r="B30" s="5" t="n">
        <v>-204</v>
      </c>
      <c r="C30" s="4" t="inlineStr">
        <is>
          <t xml:space="preserve"> </t>
        </is>
      </c>
    </row>
    <row r="31">
      <c r="A31" s="4" t="inlineStr">
        <is>
          <t>Available-for-sale Securities, Fair Value Disclosure</t>
        </is>
      </c>
      <c r="B31" s="5" t="n">
        <v>1564</v>
      </c>
      <c r="C31" s="4" t="inlineStr">
        <is>
          <t xml:space="preserve"> </t>
        </is>
      </c>
    </row>
    <row r="32">
      <c r="A32" s="4" t="inlineStr">
        <is>
          <t>U.S. Government Bonds [Member] | Short-term Investments [Member]</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vailable-for-sale Debt Securities, Amortized Cost Basis</t>
        </is>
      </c>
      <c r="B34" s="5" t="n">
        <v>184307</v>
      </c>
      <c r="C34" s="5" t="n">
        <v>124611</v>
      </c>
    </row>
    <row r="35">
      <c r="A35" s="4" t="inlineStr">
        <is>
          <t>Available-for-sale Securities, Gross Unrealized Gains</t>
        </is>
      </c>
      <c r="B35" s="5" t="n">
        <v>8</v>
      </c>
      <c r="C35" s="5" t="n">
        <v>0</v>
      </c>
    </row>
    <row r="36">
      <c r="A36" s="4" t="inlineStr">
        <is>
          <t>Available-for-sale Securities, Gross Unrealized Losses</t>
        </is>
      </c>
      <c r="B36" s="5" t="n">
        <v>-1208</v>
      </c>
      <c r="C36" s="5" t="n">
        <v>-11</v>
      </c>
    </row>
    <row r="37">
      <c r="A37" s="4" t="inlineStr">
        <is>
          <t>Available-for-sale Securities, Fair Value Disclosure</t>
        </is>
      </c>
      <c r="B37" s="5" t="n">
        <v>183107</v>
      </c>
      <c r="C37" s="5" t="n">
        <v>124600</v>
      </c>
    </row>
    <row r="38">
      <c r="A38" s="4" t="inlineStr">
        <is>
          <t>U.S. Government Bonds [Member] | Long-term Investments [Member]</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vailable-for-sale Debt Securities, Amortized Cost Basis</t>
        </is>
      </c>
      <c r="B40" s="5" t="n">
        <v>184698</v>
      </c>
      <c r="C40" s="5" t="n">
        <v>159692</v>
      </c>
    </row>
    <row r="41">
      <c r="A41" s="4" t="inlineStr">
        <is>
          <t>Available-for-sale Securities, Gross Unrealized Gains</t>
        </is>
      </c>
      <c r="B41" s="5" t="n">
        <v>7</v>
      </c>
      <c r="C41" s="5" t="n">
        <v>10</v>
      </c>
    </row>
    <row r="42">
      <c r="A42" s="4" t="inlineStr">
        <is>
          <t>Available-for-sale Securities, Gross Unrealized Losses</t>
        </is>
      </c>
      <c r="B42" s="5" t="n">
        <v>-5135</v>
      </c>
      <c r="C42" s="5" t="n">
        <v>-134</v>
      </c>
    </row>
    <row r="43">
      <c r="A43" s="4" t="inlineStr">
        <is>
          <t>Available-for-sale Securities, Fair Value Disclosure</t>
        </is>
      </c>
      <c r="B43" s="6" t="n">
        <v>179570</v>
      </c>
      <c r="C43" s="6" t="n">
        <v>159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ASH, CASH EQUIVALENTS AND INVESTMENTS - Additional Information (Details) $ in Millions</t>
        </is>
      </c>
      <c r="B1" s="2" t="inlineStr">
        <is>
          <t>Jun. 30, 2022 USD ($) Investment</t>
        </is>
      </c>
    </row>
    <row r="2">
      <c r="A2" s="3" t="inlineStr">
        <is>
          <t>Cash And Cash Equivalents [Line Items]</t>
        </is>
      </c>
      <c r="B2" s="4" t="inlineStr">
        <is>
          <t xml:space="preserve"> </t>
        </is>
      </c>
    </row>
    <row r="3">
      <c r="A3" s="4" t="inlineStr">
        <is>
          <t>Number of minority investments | Investment</t>
        </is>
      </c>
      <c r="B3" s="5" t="n">
        <v>4</v>
      </c>
    </row>
    <row r="4">
      <c r="A4" s="4" t="inlineStr">
        <is>
          <t>Minority investment, carrying value | $</t>
        </is>
      </c>
      <c r="B4" s="6" t="n">
        <v>15</v>
      </c>
    </row>
    <row r="5">
      <c r="A5" s="4" t="inlineStr">
        <is>
          <t>Number Of Convertible Note Investments | Investment</t>
        </is>
      </c>
      <c r="B5" s="5" t="n">
        <v>1</v>
      </c>
    </row>
    <row r="6">
      <c r="A6" s="4" t="inlineStr">
        <is>
          <t>Fair Value, Inputs, Level 3 [Member]</t>
        </is>
      </c>
      <c r="B6" s="4" t="inlineStr">
        <is>
          <t xml:space="preserve"> </t>
        </is>
      </c>
    </row>
    <row r="7">
      <c r="A7" s="3" t="inlineStr">
        <is>
          <t>Cash And Cash Equivalents [Line Items]</t>
        </is>
      </c>
      <c r="B7" s="4" t="inlineStr">
        <is>
          <t xml:space="preserve"> </t>
        </is>
      </c>
    </row>
    <row r="8">
      <c r="A8" s="4" t="inlineStr">
        <is>
          <t>Available-for-sale Securities, Fair Value Disclosure | $</t>
        </is>
      </c>
      <c r="B8"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13896</v>
      </c>
      <c r="C3" s="6" t="n">
        <v>311993</v>
      </c>
    </row>
    <row r="4">
      <c r="A4" s="4" t="inlineStr">
        <is>
          <t>Short-term investments</t>
        </is>
      </c>
      <c r="B4" s="5" t="n">
        <v>439449</v>
      </c>
      <c r="C4" s="5" t="n">
        <v>351194</v>
      </c>
    </row>
    <row r="5">
      <c r="A5" s="4" t="inlineStr">
        <is>
          <t>Long-term U.S. Government bonds investments</t>
        </is>
      </c>
      <c r="B5" s="5" t="n">
        <v>200142</v>
      </c>
      <c r="C5" s="5" t="n">
        <v>168076</v>
      </c>
    </row>
    <row r="6">
      <c r="A6" s="4" t="inlineStr">
        <is>
          <t>Fair Value, Measurements, Recurring [Member] | Reported Value Measure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39661</v>
      </c>
      <c r="C8" s="5" t="n">
        <v>55115</v>
      </c>
    </row>
    <row r="9">
      <c r="A9" s="4" t="inlineStr">
        <is>
          <t>Short-term investments</t>
        </is>
      </c>
      <c r="B9" s="5" t="n">
        <v>439449</v>
      </c>
      <c r="C9" s="5" t="n">
        <v>351194</v>
      </c>
    </row>
    <row r="10">
      <c r="A10" s="4" t="inlineStr">
        <is>
          <t>Long-term U.S. Government bonds investments</t>
        </is>
      </c>
      <c r="B10" s="5" t="n">
        <v>179570</v>
      </c>
      <c r="C10" s="5" t="n">
        <v>159568</v>
      </c>
    </row>
    <row r="11">
      <c r="A11" s="4" t="inlineStr">
        <is>
          <t>Convertible notes</t>
        </is>
      </c>
      <c r="B11" s="5" t="n">
        <v>4000</v>
      </c>
      <c r="C11" s="4" t="inlineStr">
        <is>
          <t xml:space="preserve"> </t>
        </is>
      </c>
    </row>
    <row r="12">
      <c r="A12" s="4" t="inlineStr">
        <is>
          <t>Fair Value, Measurements, Recurring [Member] | Estimate of Fair Value Measurement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39661</v>
      </c>
      <c r="C14" s="5" t="n">
        <v>55115</v>
      </c>
    </row>
    <row r="15">
      <c r="A15" s="4" t="inlineStr">
        <is>
          <t>Short-term investments</t>
        </is>
      </c>
      <c r="B15" s="5" t="n">
        <v>439449</v>
      </c>
      <c r="C15" s="5" t="n">
        <v>351194</v>
      </c>
    </row>
    <row r="16">
      <c r="A16" s="4" t="inlineStr">
        <is>
          <t>Long-term U.S. Government bonds investments</t>
        </is>
      </c>
      <c r="B16" s="5" t="n">
        <v>179570</v>
      </c>
      <c r="C16" s="6" t="n">
        <v>159568</v>
      </c>
    </row>
    <row r="17">
      <c r="A17" s="4" t="inlineStr">
        <is>
          <t>Fair Value, Measurements, Recurring [Member] | Estimate of Fair Value Measurement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notes</t>
        </is>
      </c>
      <c r="B19" s="6" t="n">
        <v>4000</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redit losses on debt investment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2032</v>
      </c>
      <c r="C3" s="6" t="n">
        <v>75227</v>
      </c>
    </row>
    <row r="4">
      <c r="A4" s="4" t="inlineStr">
        <is>
          <t>Work-in-process</t>
        </is>
      </c>
      <c r="B4" s="5" t="n">
        <v>16536</v>
      </c>
      <c r="C4" s="5" t="n">
        <v>16065</v>
      </c>
    </row>
    <row r="5">
      <c r="A5" s="4" t="inlineStr">
        <is>
          <t>Finished goods</t>
        </is>
      </c>
      <c r="B5" s="5" t="n">
        <v>57067</v>
      </c>
      <c r="C5" s="5" t="n">
        <v>42868</v>
      </c>
    </row>
    <row r="6">
      <c r="A6" s="4" t="inlineStr">
        <is>
          <t>Inventory</t>
        </is>
      </c>
      <c r="B6" s="6" t="n">
        <v>165635</v>
      </c>
      <c r="C6" s="6" t="n">
        <v>134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Change in inventory reserve</t>
        </is>
      </c>
      <c r="B4" s="6" t="n">
        <v>604000</v>
      </c>
      <c r="C4" s="6" t="n">
        <v>450000</v>
      </c>
      <c r="D4" s="6" t="n">
        <v>688000</v>
      </c>
      <c r="E4" s="6" t="n">
        <v>111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41909</v>
      </c>
      <c r="C3" s="6" t="n">
        <v>221293</v>
      </c>
    </row>
    <row r="4">
      <c r="A4" s="4" t="inlineStr">
        <is>
          <t>Less: Accumulated depreciation</t>
        </is>
      </c>
      <c r="B4" s="5" t="n">
        <v>-103881</v>
      </c>
      <c r="C4" s="5" t="n">
        <v>-92461</v>
      </c>
    </row>
    <row r="5">
      <c r="A5" s="4" t="inlineStr">
        <is>
          <t>Property and equipment, net</t>
        </is>
      </c>
      <c r="B5" s="5" t="n">
        <v>138028</v>
      </c>
      <c r="C5" s="5" t="n">
        <v>1288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42</v>
      </c>
      <c r="C8" s="5" t="n">
        <v>2642</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3475</v>
      </c>
      <c r="C11" s="5" t="n">
        <v>76600</v>
      </c>
    </row>
    <row r="12">
      <c r="A12" s="4" t="inlineStr">
        <is>
          <t>Office and 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9499</v>
      </c>
      <c r="C14" s="5" t="n">
        <v>10716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087</v>
      </c>
      <c r="C17" s="5" t="n">
        <v>16221</v>
      </c>
    </row>
    <row r="18">
      <c r="A18" s="4" t="inlineStr">
        <is>
          <t>Construction-in-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206</v>
      </c>
      <c r="C20" s="6" t="n">
        <v>186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900</v>
      </c>
      <c r="C4" s="6" t="n">
        <v>4900</v>
      </c>
      <c r="D4" s="6" t="n">
        <v>11529</v>
      </c>
      <c r="E4" s="6" t="n">
        <v>92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Technology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cquired technology, gross</t>
        </is>
      </c>
      <c r="B3" s="6" t="n">
        <v>223303</v>
      </c>
      <c r="C3" s="6" t="n">
        <v>223303</v>
      </c>
    </row>
    <row r="4">
      <c r="A4" s="4" t="inlineStr">
        <is>
          <t>Less: Accumulated amortization</t>
        </is>
      </c>
      <c r="B4" s="5" t="n">
        <v>-183928</v>
      </c>
      <c r="C4" s="5" t="n">
        <v>-173635</v>
      </c>
    </row>
    <row r="5">
      <c r="A5" s="4" t="inlineStr">
        <is>
          <t>Acquired technology, net</t>
        </is>
      </c>
      <c r="B5" s="5" t="n">
        <v>39375</v>
      </c>
      <c r="C5" s="5" t="n">
        <v>49668</v>
      </c>
    </row>
    <row r="6">
      <c r="A6" s="4" t="inlineStr">
        <is>
          <t>PD LD, Inc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technology, gross</t>
        </is>
      </c>
      <c r="B8" s="5" t="n">
        <v>1481</v>
      </c>
      <c r="C8" s="5" t="n">
        <v>1481</v>
      </c>
    </row>
    <row r="9">
      <c r="A9" s="4" t="inlineStr">
        <is>
          <t>Motorola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technology, gross</t>
        </is>
      </c>
      <c r="B11" s="5" t="n">
        <v>15909</v>
      </c>
      <c r="C11" s="5" t="n">
        <v>15909</v>
      </c>
    </row>
    <row r="12">
      <c r="A12" s="4" t="inlineStr">
        <is>
          <t>BASF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red technology, gross</t>
        </is>
      </c>
      <c r="B14" s="5" t="n">
        <v>95989</v>
      </c>
      <c r="C14" s="5" t="n">
        <v>95989</v>
      </c>
    </row>
    <row r="15">
      <c r="A15" s="4" t="inlineStr">
        <is>
          <t>FUJIFIL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quired technology, gross</t>
        </is>
      </c>
      <c r="B17" s="5" t="n">
        <v>109462</v>
      </c>
      <c r="C17" s="5" t="n">
        <v>109462</v>
      </c>
    </row>
    <row r="18">
      <c r="A18" s="4" t="inlineStr">
        <is>
          <t>Oth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cquired technology, gross</t>
        </is>
      </c>
      <c r="B20" s="6" t="n">
        <v>462</v>
      </c>
      <c r="C20" s="6" t="n">
        <v>4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GOODWILL AND INTANGIBLE ASSETS - Acquired Technology - Additional Information (Details)</t>
        </is>
      </c>
      <c r="D1" s="2" t="inlineStr">
        <is>
          <t>3 Months Ended</t>
        </is>
      </c>
      <c r="F1" s="2" t="inlineStr">
        <is>
          <t>6 Months Ended</t>
        </is>
      </c>
    </row>
    <row r="2">
      <c r="B2" s="2" t="inlineStr">
        <is>
          <t>Jun. 28, 2016 USD ($) Patent</t>
        </is>
      </c>
      <c r="C2" s="2" t="inlineStr">
        <is>
          <t>Jul. 23, 2012 USD ($) Patent</t>
        </is>
      </c>
      <c r="D2" s="2" t="inlineStr">
        <is>
          <t>Jun. 30, 2022 USD ($)</t>
        </is>
      </c>
      <c r="E2" s="2" t="inlineStr">
        <is>
          <t>Jun. 30, 2021 USD ($)</t>
        </is>
      </c>
      <c r="F2" s="2" t="inlineStr">
        <is>
          <t>Jun. 30, 2022 USD ($)</t>
        </is>
      </c>
      <c r="G2" s="2" t="inlineStr">
        <is>
          <t>Jun. 30,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11000000</v>
      </c>
      <c r="G4" s="6" t="n">
        <v>10985000</v>
      </c>
    </row>
    <row r="5">
      <c r="A5" s="4" t="inlineStr">
        <is>
          <t>Future amortization expense, 2022</t>
        </is>
      </c>
      <c r="B5" s="4" t="inlineStr">
        <is>
          <t xml:space="preserve"> </t>
        </is>
      </c>
      <c r="C5" s="4" t="inlineStr">
        <is>
          <t xml:space="preserve"> </t>
        </is>
      </c>
      <c r="D5" s="6" t="n">
        <v>5500000</v>
      </c>
      <c r="E5" s="4" t="inlineStr">
        <is>
          <t xml:space="preserve"> </t>
        </is>
      </c>
      <c r="F5" s="5" t="n">
        <v>5500000</v>
      </c>
      <c r="G5" s="4" t="inlineStr">
        <is>
          <t xml:space="preserve"> </t>
        </is>
      </c>
    </row>
    <row r="6">
      <c r="A6" s="4" t="inlineStr">
        <is>
          <t>Future amortization expense, 2023</t>
        </is>
      </c>
      <c r="B6" s="4" t="inlineStr">
        <is>
          <t xml:space="preserve"> </t>
        </is>
      </c>
      <c r="C6" s="4" t="inlineStr">
        <is>
          <t xml:space="preserve"> </t>
        </is>
      </c>
      <c r="D6" s="5" t="n">
        <v>9700000</v>
      </c>
      <c r="E6" s="4" t="inlineStr">
        <is>
          <t xml:space="preserve"> </t>
        </is>
      </c>
      <c r="F6" s="5" t="n">
        <v>9700000</v>
      </c>
      <c r="G6" s="4" t="inlineStr">
        <is>
          <t xml:space="preserve"> </t>
        </is>
      </c>
    </row>
    <row r="7">
      <c r="A7" s="4" t="inlineStr">
        <is>
          <t>Future amortization expense, 2024</t>
        </is>
      </c>
      <c r="B7" s="4" t="inlineStr">
        <is>
          <t xml:space="preserve"> </t>
        </is>
      </c>
      <c r="C7" s="4" t="inlineStr">
        <is>
          <t xml:space="preserve"> </t>
        </is>
      </c>
      <c r="D7" s="5" t="n">
        <v>9600000</v>
      </c>
      <c r="E7" s="4" t="inlineStr">
        <is>
          <t xml:space="preserve"> </t>
        </is>
      </c>
      <c r="F7" s="5" t="n">
        <v>9600000</v>
      </c>
      <c r="G7" s="4" t="inlineStr">
        <is>
          <t xml:space="preserve"> </t>
        </is>
      </c>
    </row>
    <row r="8">
      <c r="A8" s="4" t="inlineStr">
        <is>
          <t>Future amortization expense, 2025</t>
        </is>
      </c>
      <c r="B8" s="4" t="inlineStr">
        <is>
          <t xml:space="preserve"> </t>
        </is>
      </c>
      <c r="C8" s="4" t="inlineStr">
        <is>
          <t xml:space="preserve"> </t>
        </is>
      </c>
      <c r="D8" s="5" t="n">
        <v>9600000</v>
      </c>
      <c r="E8" s="4" t="inlineStr">
        <is>
          <t xml:space="preserve"> </t>
        </is>
      </c>
      <c r="F8" s="5" t="n">
        <v>9600000</v>
      </c>
      <c r="G8" s="4" t="inlineStr">
        <is>
          <t xml:space="preserve"> </t>
        </is>
      </c>
    </row>
    <row r="9">
      <c r="A9" s="4" t="inlineStr">
        <is>
          <t>Future amortization expense, 2026</t>
        </is>
      </c>
      <c r="B9" s="4" t="inlineStr">
        <is>
          <t xml:space="preserve"> </t>
        </is>
      </c>
      <c r="C9" s="4" t="inlineStr">
        <is>
          <t xml:space="preserve"> </t>
        </is>
      </c>
      <c r="D9" s="5" t="n">
        <v>4800000</v>
      </c>
      <c r="E9" s="4" t="inlineStr">
        <is>
          <t xml:space="preserve"> </t>
        </is>
      </c>
      <c r="F9" s="5" t="n">
        <v>4800000</v>
      </c>
      <c r="G9" s="4" t="inlineStr">
        <is>
          <t xml:space="preserve"> </t>
        </is>
      </c>
    </row>
    <row r="10">
      <c r="A10" s="4" t="inlineStr">
        <is>
          <t>Future amortization expense, thereafter</t>
        </is>
      </c>
      <c r="B10" s="4" t="inlineStr">
        <is>
          <t xml:space="preserve"> </t>
        </is>
      </c>
      <c r="C10" s="4" t="inlineStr">
        <is>
          <t xml:space="preserve"> </t>
        </is>
      </c>
      <c r="D10" s="5" t="n">
        <v>200000</v>
      </c>
      <c r="E10" s="4" t="inlineStr">
        <is>
          <t xml:space="preserve"> </t>
        </is>
      </c>
      <c r="F10" s="5" t="n">
        <v>200000</v>
      </c>
      <c r="G10" s="4" t="inlineStr">
        <is>
          <t xml:space="preserve"> </t>
        </is>
      </c>
    </row>
    <row r="11">
      <c r="A11" s="4" t="inlineStr">
        <is>
          <t>Patent Technolo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Intangible Assets</t>
        </is>
      </c>
      <c r="B13" s="4" t="inlineStr">
        <is>
          <t xml:space="preserve"> </t>
        </is>
      </c>
      <c r="C13" s="4" t="inlineStr">
        <is>
          <t xml:space="preserve"> </t>
        </is>
      </c>
      <c r="D13" s="6" t="n">
        <v>5100000</v>
      </c>
      <c r="E13" s="6" t="n">
        <v>5100000</v>
      </c>
      <c r="F13" s="6" t="n">
        <v>10300000</v>
      </c>
      <c r="G13" s="6" t="n">
        <v>10300000</v>
      </c>
    </row>
    <row r="14">
      <c r="A14" s="4" t="inlineStr">
        <is>
          <t>Patents [Member] | FUJIFIL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atents acquired (more than) | Patent</t>
        </is>
      </c>
      <c r="B16" s="4" t="inlineStr">
        <is>
          <t xml:space="preserve"> </t>
        </is>
      </c>
      <c r="C16" s="5" t="n">
        <v>1200</v>
      </c>
      <c r="D16" s="4" t="inlineStr">
        <is>
          <t xml:space="preserve"> </t>
        </is>
      </c>
      <c r="E16" s="4" t="inlineStr">
        <is>
          <t xml:space="preserve"> </t>
        </is>
      </c>
      <c r="F16" s="4" t="inlineStr">
        <is>
          <t xml:space="preserve"> </t>
        </is>
      </c>
      <c r="G16" s="4" t="inlineStr">
        <is>
          <t xml:space="preserve"> </t>
        </is>
      </c>
    </row>
    <row r="17">
      <c r="A17" s="4" t="inlineStr">
        <is>
          <t>Assigned value of acquired intangible assets</t>
        </is>
      </c>
      <c r="B17" s="4" t="inlineStr">
        <is>
          <t xml:space="preserve"> </t>
        </is>
      </c>
      <c r="C17" s="6" t="n">
        <v>105000000</v>
      </c>
      <c r="D17" s="4" t="inlineStr">
        <is>
          <t xml:space="preserve"> </t>
        </is>
      </c>
      <c r="E17" s="4" t="inlineStr">
        <is>
          <t xml:space="preserve"> </t>
        </is>
      </c>
      <c r="F17" s="4" t="inlineStr">
        <is>
          <t xml:space="preserve"> </t>
        </is>
      </c>
      <c r="G17" s="4" t="inlineStr">
        <is>
          <t xml:space="preserve"> </t>
        </is>
      </c>
    </row>
    <row r="18">
      <c r="A18" s="4" t="inlineStr">
        <is>
          <t>Cash paid for OLED patents</t>
        </is>
      </c>
      <c r="B18" s="4" t="inlineStr">
        <is>
          <t xml:space="preserve"> </t>
        </is>
      </c>
      <c r="C18" s="6" t="n">
        <v>4500000</v>
      </c>
      <c r="D18" s="4" t="inlineStr">
        <is>
          <t xml:space="preserve"> </t>
        </is>
      </c>
      <c r="E18" s="4" t="inlineStr">
        <is>
          <t xml:space="preserve"> </t>
        </is>
      </c>
      <c r="F18" s="4" t="inlineStr">
        <is>
          <t xml:space="preserve"> </t>
        </is>
      </c>
      <c r="G18" s="4" t="inlineStr">
        <is>
          <t xml:space="preserve"> </t>
        </is>
      </c>
    </row>
    <row r="19">
      <c r="A19" s="4" t="inlineStr">
        <is>
          <t>OLED patents useful life</t>
        </is>
      </c>
      <c r="B19" s="4" t="inlineStr">
        <is>
          <t xml:space="preserve"> </t>
        </is>
      </c>
      <c r="C19" s="4" t="inlineStr">
        <is>
          <t>10 years</t>
        </is>
      </c>
      <c r="D19" s="4" t="inlineStr">
        <is>
          <t xml:space="preserve"> </t>
        </is>
      </c>
      <c r="E19" s="4" t="inlineStr">
        <is>
          <t xml:space="preserve"> </t>
        </is>
      </c>
      <c r="F19" s="4" t="inlineStr">
        <is>
          <t>10 years</t>
        </is>
      </c>
      <c r="G19" s="4" t="inlineStr">
        <is>
          <t xml:space="preserve"> </t>
        </is>
      </c>
    </row>
    <row r="20">
      <c r="A20" s="4" t="inlineStr">
        <is>
          <t>Patents [Member] | BASF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atents acquired (more than) | Patent</t>
        </is>
      </c>
      <c r="B22" s="5" t="n">
        <v>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igned value of acquired intangible assets</t>
        </is>
      </c>
      <c r="B23" s="6" t="n">
        <v>958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for OLED patents</t>
        </is>
      </c>
      <c r="B24" s="6" t="n">
        <v>217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LED patents useful life</t>
        </is>
      </c>
      <c r="B25" s="4" t="inlineStr">
        <is>
          <t>10 years</t>
        </is>
      </c>
      <c r="C25" s="4" t="inlineStr">
        <is>
          <t xml:space="preserve"> </t>
        </is>
      </c>
      <c r="D25" s="4" t="inlineStr">
        <is>
          <t xml:space="preserve"> </t>
        </is>
      </c>
      <c r="E25" s="4" t="inlineStr">
        <is>
          <t xml:space="preserve"> </t>
        </is>
      </c>
      <c r="F25" s="4" t="inlineStr">
        <is>
          <t>10 years</t>
        </is>
      </c>
      <c r="G2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available-for-sale securities, tax</t>
        </is>
      </c>
      <c r="B4" s="6" t="n">
        <v>450</v>
      </c>
      <c r="C4" s="6" t="n">
        <v>7</v>
      </c>
      <c r="D4" s="6" t="n">
        <v>1547</v>
      </c>
      <c r="E4" s="6" t="n">
        <v>9</v>
      </c>
    </row>
    <row r="5">
      <c r="A5" s="4" t="inlineStr">
        <is>
          <t>Amortization of prior service cost and actuarial loss for retirement plan included in net periodic pension costs, tax</t>
        </is>
      </c>
      <c r="B5" s="6" t="n">
        <v>142</v>
      </c>
      <c r="C5" s="6" t="n">
        <v>334</v>
      </c>
      <c r="D5" s="6" t="n">
        <v>285</v>
      </c>
      <c r="E5" s="6" t="n">
        <v>6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GOODWILL AND INTANGIBLE ASSETS - Other Intangible Assets - Additional Information (Details) - Adesis, Inc.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s acquired</t>
        </is>
      </c>
      <c r="B4" s="4" t="inlineStr">
        <is>
          <t xml:space="preserve"> </t>
        </is>
      </c>
      <c r="C4" s="4" t="inlineStr">
        <is>
          <t xml:space="preserve"> </t>
        </is>
      </c>
      <c r="D4" s="6" t="n">
        <v>16800000</v>
      </c>
      <c r="E4" s="4" t="inlineStr">
        <is>
          <t xml:space="preserve"> </t>
        </is>
      </c>
    </row>
    <row r="5">
      <c r="A5" s="4" t="inlineStr">
        <is>
          <t>Other intangible assets</t>
        </is>
      </c>
      <c r="B5" s="6" t="n">
        <v>17288000</v>
      </c>
      <c r="C5" s="4" t="inlineStr">
        <is>
          <t xml:space="preserve"> </t>
        </is>
      </c>
      <c r="D5" s="5" t="n">
        <v>17288000</v>
      </c>
      <c r="E5" s="4" t="inlineStr">
        <is>
          <t xml:space="preserve"> </t>
        </is>
      </c>
    </row>
    <row r="6">
      <c r="A6" s="4" t="inlineStr">
        <is>
          <t>Amortization expense related to other intangible assets</t>
        </is>
      </c>
      <c r="B6" s="5" t="n">
        <v>355000</v>
      </c>
      <c r="C6" s="6" t="n">
        <v>351000</v>
      </c>
      <c r="D6" s="5" t="n">
        <v>708000</v>
      </c>
      <c r="E6" s="6" t="n">
        <v>693000</v>
      </c>
    </row>
    <row r="7">
      <c r="A7" s="4" t="inlineStr">
        <is>
          <t>Future amortization expense of other intangible assets, remainder of fiscal year 2021</t>
        </is>
      </c>
      <c r="B7" s="5" t="n">
        <v>717000</v>
      </c>
      <c r="C7" s="4" t="inlineStr">
        <is>
          <t xml:space="preserve"> </t>
        </is>
      </c>
      <c r="D7" s="5" t="n">
        <v>717000</v>
      </c>
      <c r="E7" s="4" t="inlineStr">
        <is>
          <t xml:space="preserve"> </t>
        </is>
      </c>
    </row>
    <row r="8">
      <c r="A8" s="4" t="inlineStr">
        <is>
          <t>Future amortization expense of other intangible assets, fiscal year 2024</t>
        </is>
      </c>
      <c r="B8" s="5" t="n">
        <v>1400000</v>
      </c>
      <c r="C8" s="4" t="inlineStr">
        <is>
          <t xml:space="preserve"> </t>
        </is>
      </c>
      <c r="D8" s="5" t="n">
        <v>1400000</v>
      </c>
      <c r="E8" s="4" t="inlineStr">
        <is>
          <t xml:space="preserve"> </t>
        </is>
      </c>
    </row>
    <row r="9">
      <c r="A9" s="4" t="inlineStr">
        <is>
          <t>Future amortization expense of other intangible assets, thereafter</t>
        </is>
      </c>
      <c r="B9" s="5" t="n">
        <v>2700000</v>
      </c>
      <c r="C9" s="4" t="inlineStr">
        <is>
          <t xml:space="preserve"> </t>
        </is>
      </c>
      <c r="D9" s="5" t="n">
        <v>2700000</v>
      </c>
      <c r="E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Other intangible assets</t>
        </is>
      </c>
      <c r="B12" s="5" t="n">
        <v>10520000</v>
      </c>
      <c r="C12" s="4" t="inlineStr">
        <is>
          <t xml:space="preserve"> </t>
        </is>
      </c>
      <c r="D12" s="6" t="n">
        <v>10520000</v>
      </c>
      <c r="E12" s="4" t="inlineStr">
        <is>
          <t xml:space="preserve"> </t>
        </is>
      </c>
    </row>
    <row r="13">
      <c r="A13" s="4" t="inlineStr">
        <is>
          <t>Weighted average useful life , intangible assets</t>
        </is>
      </c>
      <c r="B13" s="4" t="inlineStr">
        <is>
          <t xml:space="preserve"> </t>
        </is>
      </c>
      <c r="C13" s="4" t="inlineStr">
        <is>
          <t xml:space="preserve"> </t>
        </is>
      </c>
      <c r="D13" s="4" t="inlineStr">
        <is>
          <t>11 years 6 months</t>
        </is>
      </c>
      <c r="E13" s="4" t="inlineStr">
        <is>
          <t xml:space="preserve"> </t>
        </is>
      </c>
    </row>
    <row r="14">
      <c r="A14" s="4" t="inlineStr">
        <is>
          <t>Internally-developed IP, Processes and Recipe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Other intangible assets</t>
        </is>
      </c>
      <c r="B16" s="5" t="n">
        <v>4820000</v>
      </c>
      <c r="C16" s="4" t="inlineStr">
        <is>
          <t xml:space="preserve"> </t>
        </is>
      </c>
      <c r="D16" s="6" t="n">
        <v>4820000</v>
      </c>
      <c r="E16" s="4" t="inlineStr">
        <is>
          <t xml:space="preserve"> </t>
        </is>
      </c>
    </row>
    <row r="17">
      <c r="A17" s="4" t="inlineStr">
        <is>
          <t>Weighted average useful life , intangible assets</t>
        </is>
      </c>
      <c r="B17" s="4" t="inlineStr">
        <is>
          <t xml:space="preserve"> </t>
        </is>
      </c>
      <c r="C17" s="4" t="inlineStr">
        <is>
          <t xml:space="preserve"> </t>
        </is>
      </c>
      <c r="D17" s="4" t="inlineStr">
        <is>
          <t>15 years</t>
        </is>
      </c>
      <c r="E17" s="4" t="inlineStr">
        <is>
          <t xml:space="preserve"> </t>
        </is>
      </c>
    </row>
    <row r="18">
      <c r="A18" s="4" t="inlineStr">
        <is>
          <t>Trade Name/Trademarks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Other intangible assets</t>
        </is>
      </c>
      <c r="B20" s="6" t="n">
        <v>1500000</v>
      </c>
      <c r="C20" s="4" t="inlineStr">
        <is>
          <t xml:space="preserve"> </t>
        </is>
      </c>
      <c r="D20" s="6" t="n">
        <v>1500000</v>
      </c>
      <c r="E20" s="4" t="inlineStr">
        <is>
          <t xml:space="preserve"> </t>
        </is>
      </c>
    </row>
    <row r="21">
      <c r="A21" s="4" t="inlineStr">
        <is>
          <t>Weighted average useful life , intangible assets</t>
        </is>
      </c>
      <c r="B21" s="4" t="inlineStr">
        <is>
          <t xml:space="preserve"> </t>
        </is>
      </c>
      <c r="C21" s="4" t="inlineStr">
        <is>
          <t xml:space="preserve"> </t>
        </is>
      </c>
      <c r="D21" s="4" t="inlineStr">
        <is>
          <t>10 years</t>
        </is>
      </c>
      <c r="E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8273</v>
      </c>
      <c r="C3" s="6" t="n">
        <v>-7565</v>
      </c>
    </row>
    <row r="4">
      <c r="A4" s="4" t="inlineStr">
        <is>
          <t>Net Carrying Amount</t>
        </is>
      </c>
      <c r="B4" s="5" t="n">
        <v>9015</v>
      </c>
      <c r="C4" s="6" t="n">
        <v>9711</v>
      </c>
    </row>
    <row r="5">
      <c r="A5" s="4" t="inlineStr">
        <is>
          <t>Adesis, Inc.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7288</v>
      </c>
      <c r="C7" s="4" t="inlineStr">
        <is>
          <t xml:space="preserve"> </t>
        </is>
      </c>
    </row>
    <row r="8">
      <c r="A8" s="4" t="inlineStr">
        <is>
          <t>Accumulated Amortization</t>
        </is>
      </c>
      <c r="B8" s="5" t="n">
        <v>-8273</v>
      </c>
      <c r="C8" s="4" t="inlineStr">
        <is>
          <t xml:space="preserve"> </t>
        </is>
      </c>
    </row>
    <row r="9">
      <c r="A9" s="4" t="inlineStr">
        <is>
          <t>Net Carrying Amount</t>
        </is>
      </c>
      <c r="B9" s="5" t="n">
        <v>9015</v>
      </c>
      <c r="C9" s="4" t="inlineStr">
        <is>
          <t xml:space="preserve"> </t>
        </is>
      </c>
    </row>
    <row r="10">
      <c r="A10" s="4" t="inlineStr">
        <is>
          <t>Customer Relationships [Member] | Adesis, Inc.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10520</v>
      </c>
      <c r="C12" s="4" t="inlineStr">
        <is>
          <t xml:space="preserve"> </t>
        </is>
      </c>
    </row>
    <row r="13">
      <c r="A13" s="4" t="inlineStr">
        <is>
          <t>Accumulated Amortization</t>
        </is>
      </c>
      <c r="B13" s="5" t="n">
        <v>-5426</v>
      </c>
      <c r="C13" s="4" t="inlineStr">
        <is>
          <t xml:space="preserve"> </t>
        </is>
      </c>
    </row>
    <row r="14">
      <c r="A14" s="4" t="inlineStr">
        <is>
          <t>Net Carrying Amount</t>
        </is>
      </c>
      <c r="B14" s="5" t="n">
        <v>5094</v>
      </c>
      <c r="C14" s="4" t="inlineStr">
        <is>
          <t xml:space="preserve"> </t>
        </is>
      </c>
    </row>
    <row r="15">
      <c r="A15" s="4" t="inlineStr">
        <is>
          <t>Developed IP, Processes and Recipes [Member] | Adesis, Inc.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4820</v>
      </c>
      <c r="C17" s="4" t="inlineStr">
        <is>
          <t xml:space="preserve"> </t>
        </is>
      </c>
    </row>
    <row r="18">
      <c r="A18" s="4" t="inlineStr">
        <is>
          <t>Accumulated Amortization</t>
        </is>
      </c>
      <c r="B18" s="5" t="n">
        <v>-1908</v>
      </c>
      <c r="C18" s="4" t="inlineStr">
        <is>
          <t xml:space="preserve"> </t>
        </is>
      </c>
    </row>
    <row r="19">
      <c r="A19" s="4" t="inlineStr">
        <is>
          <t>Net Carrying Amount</t>
        </is>
      </c>
      <c r="B19" s="5" t="n">
        <v>2912</v>
      </c>
      <c r="C19" s="4" t="inlineStr">
        <is>
          <t xml:space="preserve"> </t>
        </is>
      </c>
    </row>
    <row r="20">
      <c r="A20" s="4" t="inlineStr">
        <is>
          <t>Trade Name/Trademarks [Member] | Adesis, Inc.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500</v>
      </c>
      <c r="C22" s="4" t="inlineStr">
        <is>
          <t xml:space="preserve"> </t>
        </is>
      </c>
    </row>
    <row r="23">
      <c r="A23" s="4" t="inlineStr">
        <is>
          <t>Accumulated Amortization</t>
        </is>
      </c>
      <c r="B23" s="5" t="n">
        <v>-893</v>
      </c>
      <c r="C23" s="4" t="inlineStr">
        <is>
          <t xml:space="preserve"> </t>
        </is>
      </c>
    </row>
    <row r="24">
      <c r="A24" s="4" t="inlineStr">
        <is>
          <t>Net Carrying Amount</t>
        </is>
      </c>
      <c r="B24" s="5" t="n">
        <v>607</v>
      </c>
      <c r="C24" s="4" t="inlineStr">
        <is>
          <t xml:space="preserve"> </t>
        </is>
      </c>
    </row>
    <row r="25">
      <c r="A25" s="4" t="inlineStr">
        <is>
          <t>Other [Member] | Adesis, Inc.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448</v>
      </c>
      <c r="C27" s="4" t="inlineStr">
        <is>
          <t xml:space="preserve"> </t>
        </is>
      </c>
    </row>
    <row r="28">
      <c r="A28" s="4" t="inlineStr">
        <is>
          <t>Accumulated Amortization</t>
        </is>
      </c>
      <c r="B28" s="5" t="n">
        <v>-46</v>
      </c>
      <c r="C28" s="4" t="inlineStr">
        <is>
          <t xml:space="preserve"> </t>
        </is>
      </c>
    </row>
    <row r="29">
      <c r="A29" s="4" t="inlineStr">
        <is>
          <t>Net Carrying Amount</t>
        </is>
      </c>
      <c r="B29" s="6" t="n">
        <v>402</v>
      </c>
      <c r="C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 Schedule Of Other assets (Details) - USD ($) $ in Thousand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Long-term taxes receivable</t>
        </is>
      </c>
      <c r="B3" s="6" t="n">
        <v>96701</v>
      </c>
      <c r="C3" s="6" t="n">
        <v>103260</v>
      </c>
    </row>
    <row r="4">
      <c r="A4" s="4" t="inlineStr">
        <is>
          <t>Right-of-use assets</t>
        </is>
      </c>
      <c r="B4" s="6" t="n">
        <v>28544</v>
      </c>
      <c r="C4" s="6" t="n">
        <v>30614</v>
      </c>
    </row>
    <row r="5">
      <c r="A5" s="4" t="inlineStr">
        <is>
          <t>Operating Lease, Right-of-Use Asset, Statement of Financial Position [Extensible Enumeration]</t>
        </is>
      </c>
      <c r="B5" s="4" t="inlineStr">
        <is>
          <t>Other Assets, Noncurrent</t>
        </is>
      </c>
      <c r="C5" s="4" t="inlineStr">
        <is>
          <t>Other Assets, Noncurrent</t>
        </is>
      </c>
    </row>
    <row r="6">
      <c r="A6" s="4" t="inlineStr">
        <is>
          <t>Other long-term assets</t>
        </is>
      </c>
      <c r="B6" s="6" t="n">
        <v>2943</v>
      </c>
      <c r="C6" s="6" t="n">
        <v>1836</v>
      </c>
    </row>
    <row r="7">
      <c r="A7" s="4" t="inlineStr">
        <is>
          <t>Other Assets</t>
        </is>
      </c>
      <c r="B7" s="6" t="n">
        <v>128188</v>
      </c>
      <c r="C7" s="6" t="n">
        <v>1357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5" customWidth="1" min="3" max="3"/>
  </cols>
  <sheetData>
    <row r="1">
      <c r="A1" s="1" t="inlineStr">
        <is>
          <t>LEASES- Additional Information (Details)</t>
        </is>
      </c>
      <c r="B1" s="2" t="inlineStr">
        <is>
          <t>6 Months Ended</t>
        </is>
      </c>
      <c r="C1" s="2" t="inlineStr">
        <is>
          <t>9 Months Ended</t>
        </is>
      </c>
    </row>
    <row r="2">
      <c r="B2" s="2" t="inlineStr">
        <is>
          <t>Jun. 30, 2022</t>
        </is>
      </c>
      <c r="C2" s="2" t="inlineStr">
        <is>
          <t>Sep. 30, 2021</t>
        </is>
      </c>
    </row>
    <row r="3">
      <c r="A3" s="3" t="inlineStr">
        <is>
          <t>Lessee Lease Description [Line Items]</t>
        </is>
      </c>
      <c r="B3" s="4" t="inlineStr">
        <is>
          <t xml:space="preserve"> </t>
        </is>
      </c>
      <c r="C3" s="4" t="inlineStr">
        <is>
          <t xml:space="preserve"> </t>
        </is>
      </c>
    </row>
    <row r="4">
      <c r="A4" s="4" t="inlineStr">
        <is>
          <t>Operating lease description</t>
        </is>
      </c>
      <c r="B4" s="4" t="inlineStr">
        <is>
          <t>Current lease agreements do not contain any residual value guarantees or material restrictive covenants. As of June 30, 2022, the Company did not have any finance leases and one additional operating lease that had not yet commenced.</t>
        </is>
      </c>
      <c r="C4" s="4" t="inlineStr">
        <is>
          <t xml:space="preserve"> </t>
        </is>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 remaining term</t>
        </is>
      </c>
      <c r="B7" s="4" t="inlineStr">
        <is>
          <t>2 months</t>
        </is>
      </c>
      <c r="C7" s="4" t="inlineStr">
        <is>
          <t xml:space="preserve"> </t>
        </is>
      </c>
    </row>
    <row r="8">
      <c r="A8" s="4" t="inlineStr">
        <is>
          <t>Operating lease, option to extend</t>
        </is>
      </c>
      <c r="B8" s="4" t="inlineStr">
        <is>
          <t xml:space="preserve"> </t>
        </is>
      </c>
      <c r="C8" s="4" t="inlineStr">
        <is>
          <t>true</t>
        </is>
      </c>
    </row>
    <row r="9">
      <c r="A9" s="4" t="inlineStr">
        <is>
          <t>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emaining term</t>
        </is>
      </c>
      <c r="B11" s="4" t="inlineStr">
        <is>
          <t>9 years</t>
        </is>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perating Lease Cost and Supplemental Cash Flow Information Related to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73</v>
      </c>
      <c r="C4" s="6" t="n">
        <v>757</v>
      </c>
      <c r="D4" s="6" t="n">
        <v>2171</v>
      </c>
      <c r="E4" s="6" t="n">
        <v>1372</v>
      </c>
    </row>
    <row r="5">
      <c r="A5" s="3" t="inlineStr">
        <is>
          <t>Non-cash activity:</t>
        </is>
      </c>
      <c r="B5" s="4" t="inlineStr">
        <is>
          <t xml:space="preserve"> </t>
        </is>
      </c>
      <c r="C5" s="4" t="inlineStr">
        <is>
          <t xml:space="preserve"> </t>
        </is>
      </c>
      <c r="D5" s="4" t="inlineStr">
        <is>
          <t xml:space="preserve"> </t>
        </is>
      </c>
      <c r="E5" s="4" t="inlineStr">
        <is>
          <t xml:space="preserve"> </t>
        </is>
      </c>
    </row>
    <row r="6">
      <c r="A6" s="4" t="inlineStr">
        <is>
          <t>Right-of-use assets obtained in exchange for lease obligations</t>
        </is>
      </c>
      <c r="B6" s="6" t="n">
        <v>0</v>
      </c>
      <c r="C6" s="6" t="n">
        <v>5351</v>
      </c>
      <c r="D6" s="6" t="n">
        <v>0</v>
      </c>
      <c r="E6" s="6" t="n">
        <v>100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 of Use Assets and Liabil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t>
        </is>
      </c>
      <c r="B3" s="6" t="n">
        <v>28544</v>
      </c>
      <c r="C3" s="6" t="n">
        <v>30614</v>
      </c>
    </row>
    <row r="4">
      <c r="A4" s="4" t="inlineStr">
        <is>
          <t>Current Liabilitie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Short-term lease liabilities</t>
        </is>
      </c>
      <c r="B6" s="5" t="n">
        <v>3302</v>
      </c>
      <c r="C6" s="5" t="n">
        <v>3351</v>
      </c>
    </row>
    <row r="7">
      <c r="A7" s="4" t="inlineStr">
        <is>
          <t>Non-current Liabilities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ong-term lease liabilities</t>
        </is>
      </c>
      <c r="B9" s="6" t="n">
        <v>25242</v>
      </c>
      <c r="C9" s="6" t="n">
        <v>27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Assumptions Used to Compute Right-of-use Assets and Lease Liabilities (Details)</t>
        </is>
      </c>
      <c r="B1" s="2" t="inlineStr">
        <is>
          <t>Jun. 30, 2022</t>
        </is>
      </c>
    </row>
    <row r="2">
      <c r="A2" s="3" t="inlineStr">
        <is>
          <t>Leases [Abstract]</t>
        </is>
      </c>
      <c r="B2" s="4" t="inlineStr">
        <is>
          <t xml:space="preserve"> </t>
        </is>
      </c>
    </row>
    <row r="3">
      <c r="A3" s="4" t="inlineStr">
        <is>
          <t>Weighted average remaining lease term (in years)</t>
        </is>
      </c>
      <c r="B3" s="4" t="inlineStr">
        <is>
          <t>8 years 1 month 6 days</t>
        </is>
      </c>
    </row>
    <row r="4">
      <c r="A4" s="4" t="inlineStr">
        <is>
          <t>Weighted average discount rate</t>
        </is>
      </c>
      <c r="B4" s="9" t="n">
        <v>0.0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Lease Payments Having Non-cancelable Lease Terms (Details) $ in Thousands</t>
        </is>
      </c>
      <c r="B1" s="2" t="inlineStr">
        <is>
          <t>Jun. 30, 2022 USD ($)</t>
        </is>
      </c>
    </row>
    <row r="2">
      <c r="A2" s="3" t="inlineStr">
        <is>
          <t>Lessee Lease Description [Line Items]</t>
        </is>
      </c>
      <c r="B2" s="4" t="inlineStr">
        <is>
          <t xml:space="preserve"> </t>
        </is>
      </c>
    </row>
    <row r="3">
      <c r="A3" s="4" t="inlineStr">
        <is>
          <t>2021</t>
        </is>
      </c>
      <c r="B3" s="6" t="n">
        <v>2005</v>
      </c>
    </row>
    <row r="4">
      <c r="A4" s="4" t="inlineStr">
        <is>
          <t>2022</t>
        </is>
      </c>
      <c r="B4" s="5" t="n">
        <v>3985</v>
      </c>
    </row>
    <row r="5">
      <c r="A5" s="4" t="inlineStr">
        <is>
          <t>2023</t>
        </is>
      </c>
      <c r="B5" s="5" t="n">
        <v>3933</v>
      </c>
    </row>
    <row r="6">
      <c r="A6" s="4" t="inlineStr">
        <is>
          <t>2024</t>
        </is>
      </c>
      <c r="B6" s="5" t="n">
        <v>3974</v>
      </c>
    </row>
    <row r="7">
      <c r="A7" s="4" t="inlineStr">
        <is>
          <t>2025</t>
        </is>
      </c>
      <c r="B7" s="5" t="n">
        <v>3986</v>
      </c>
    </row>
    <row r="8">
      <c r="A8" s="4" t="inlineStr">
        <is>
          <t>Thereafter</t>
        </is>
      </c>
      <c r="B8" s="5" t="n">
        <v>13944</v>
      </c>
    </row>
    <row r="9">
      <c r="A9" s="4" t="inlineStr">
        <is>
          <t>Total lease payments</t>
        </is>
      </c>
      <c r="B9" s="5" t="n">
        <v>31827</v>
      </c>
    </row>
    <row r="10">
      <c r="A10" s="4" t="inlineStr">
        <is>
          <t>Less: Imputed interest</t>
        </is>
      </c>
      <c r="B10" s="5" t="n">
        <v>-3283</v>
      </c>
    </row>
    <row r="11">
      <c r="A11" s="4" t="inlineStr">
        <is>
          <t>Present value of lease payments</t>
        </is>
      </c>
      <c r="B11" s="6" t="n">
        <v>285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6" t="n">
        <v>19423</v>
      </c>
      <c r="C3" s="6" t="n">
        <v>27686</v>
      </c>
    </row>
    <row r="4">
      <c r="A4" s="4" t="inlineStr">
        <is>
          <t>PPG agreements</t>
        </is>
      </c>
      <c r="B4" s="5" t="n">
        <v>11330</v>
      </c>
      <c r="C4" s="5" t="n">
        <v>8853</v>
      </c>
    </row>
    <row r="5">
      <c r="A5" s="4" t="inlineStr">
        <is>
          <t>Research and development agreements</t>
        </is>
      </c>
      <c r="B5" s="5" t="n">
        <v>2053</v>
      </c>
      <c r="C5" s="5" t="n">
        <v>1469</v>
      </c>
    </row>
    <row r="6">
      <c r="A6" s="4" t="inlineStr">
        <is>
          <t>Professional fees</t>
        </is>
      </c>
      <c r="B6" s="5" t="n">
        <v>828</v>
      </c>
      <c r="C6" s="5" t="n">
        <v>1000</v>
      </c>
    </row>
    <row r="7">
      <c r="A7" s="4" t="inlineStr">
        <is>
          <t>Consulting</t>
        </is>
      </c>
      <c r="B7" s="5" t="n">
        <v>1802</v>
      </c>
      <c r="C7" s="5" t="n">
        <v>1314</v>
      </c>
    </row>
    <row r="8">
      <c r="A8" s="4" t="inlineStr">
        <is>
          <t>Royalties</t>
        </is>
      </c>
      <c r="B8" s="5" t="n">
        <v>335</v>
      </c>
      <c r="C8" s="5" t="n">
        <v>691</v>
      </c>
    </row>
    <row r="9">
      <c r="A9" s="4" t="inlineStr">
        <is>
          <t>Other</t>
        </is>
      </c>
      <c r="B9" s="5" t="n">
        <v>2986</v>
      </c>
      <c r="C9" s="5" t="n">
        <v>4461</v>
      </c>
    </row>
    <row r="10">
      <c r="A10" s="4" t="inlineStr">
        <is>
          <t>Accrued expenses</t>
        </is>
      </c>
      <c r="B10" s="6" t="n">
        <v>38757</v>
      </c>
      <c r="C10" s="6" t="n">
        <v>454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Jun. 30, 2022</t>
        </is>
      </c>
      <c r="C1" s="2" t="inlineStr">
        <is>
          <t>Dec. 31, 2021</t>
        </is>
      </c>
    </row>
    <row r="2">
      <c r="A2" s="4" t="inlineStr">
        <is>
          <t>Long-term taxes payable</t>
        </is>
      </c>
      <c r="B2" s="6" t="n">
        <v>54315</v>
      </c>
      <c r="C2" s="6" t="n">
        <v>47791</v>
      </c>
    </row>
    <row r="3">
      <c r="A3" s="4" t="inlineStr">
        <is>
          <t>Long-term lease liabilities</t>
        </is>
      </c>
      <c r="B3" s="5" t="n">
        <v>25242</v>
      </c>
      <c r="C3" s="5" t="n">
        <v>27263</v>
      </c>
    </row>
    <row r="4">
      <c r="A4" s="4" t="inlineStr">
        <is>
          <t>Other long-term liabilities</t>
        </is>
      </c>
      <c r="B4" s="5" t="n">
        <v>1150</v>
      </c>
      <c r="C4" s="5" t="n">
        <v>1023</v>
      </c>
    </row>
    <row r="5">
      <c r="A5" s="4" t="inlineStr">
        <is>
          <t>Other liabilities</t>
        </is>
      </c>
      <c r="B5" s="6" t="n">
        <v>80707</v>
      </c>
      <c r="C5" s="6" t="n">
        <v>76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 width="74" customWidth="1" min="8" max="8"/>
  </cols>
  <sheetData>
    <row r="1">
      <c r="A1" s="1" t="inlineStr">
        <is>
          <t>CONSOLIDATED STATEMENTS OF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c r="H1" s="2" t="inlineStr">
        <is>
          <t>Series A Nonconvertible Preferred Stock [Member] Preferred Stock [Member]</t>
        </is>
      </c>
    </row>
    <row r="2">
      <c r="A2" s="4" t="inlineStr">
        <is>
          <t>BALANCE at Dec. 31, 2020</t>
        </is>
      </c>
      <c r="B2" s="6" t="n">
        <v>912714</v>
      </c>
      <c r="C2" s="6" t="n">
        <v>490</v>
      </c>
      <c r="D2" s="6" t="n">
        <v>635595</v>
      </c>
      <c r="E2" s="6" t="n">
        <v>353930</v>
      </c>
      <c r="F2" s="6" t="n">
        <v>-36019</v>
      </c>
      <c r="G2" s="6" t="n">
        <v>-41284</v>
      </c>
      <c r="H2" s="6" t="n">
        <v>2</v>
      </c>
    </row>
    <row r="3">
      <c r="A3" s="4" t="inlineStr">
        <is>
          <t>BALANCE (in shares) at Dec. 31, 2020</t>
        </is>
      </c>
      <c r="B3" s="4" t="inlineStr">
        <is>
          <t xml:space="preserve"> </t>
        </is>
      </c>
      <c r="C3" s="5" t="n">
        <v>49013476</v>
      </c>
      <c r="D3" s="4" t="inlineStr">
        <is>
          <t xml:space="preserve"> </t>
        </is>
      </c>
      <c r="E3" s="4" t="inlineStr">
        <is>
          <t xml:space="preserve"> </t>
        </is>
      </c>
      <c r="F3" s="4" t="inlineStr">
        <is>
          <t xml:space="preserve"> </t>
        </is>
      </c>
      <c r="G3" s="5" t="n">
        <v>1365648</v>
      </c>
      <c r="H3" s="5" t="n">
        <v>200000</v>
      </c>
    </row>
    <row r="4">
      <c r="A4" s="4" t="inlineStr">
        <is>
          <t>Net income</t>
        </is>
      </c>
      <c r="B4" s="5" t="n">
        <v>92228</v>
      </c>
      <c r="C4" s="4" t="inlineStr">
        <is>
          <t xml:space="preserve"> </t>
        </is>
      </c>
      <c r="D4" s="4" t="inlineStr">
        <is>
          <t xml:space="preserve"> </t>
        </is>
      </c>
      <c r="E4" s="5" t="n">
        <v>92228</v>
      </c>
      <c r="F4" s="4" t="inlineStr">
        <is>
          <t xml:space="preserve"> </t>
        </is>
      </c>
      <c r="G4" s="4" t="inlineStr">
        <is>
          <t xml:space="preserve"> </t>
        </is>
      </c>
      <c r="H4" s="4" t="inlineStr">
        <is>
          <t xml:space="preserve"> </t>
        </is>
      </c>
    </row>
    <row r="5">
      <c r="A5" s="4" t="inlineStr">
        <is>
          <t>Other comprehensive loss</t>
        </is>
      </c>
      <c r="B5" s="5" t="n">
        <v>2247</v>
      </c>
      <c r="C5" s="4" t="inlineStr">
        <is>
          <t xml:space="preserve"> </t>
        </is>
      </c>
      <c r="D5" s="4" t="inlineStr">
        <is>
          <t xml:space="preserve"> </t>
        </is>
      </c>
      <c r="E5" s="4" t="inlineStr">
        <is>
          <t xml:space="preserve"> </t>
        </is>
      </c>
      <c r="F5" s="5" t="n">
        <v>2247</v>
      </c>
      <c r="G5" s="4" t="inlineStr">
        <is>
          <t xml:space="preserve"> </t>
        </is>
      </c>
      <c r="H5" s="4" t="inlineStr">
        <is>
          <t xml:space="preserve"> </t>
        </is>
      </c>
    </row>
    <row r="6">
      <c r="A6" s="4" t="inlineStr">
        <is>
          <t>Cash dividend</t>
        </is>
      </c>
      <c r="B6" s="5" t="n">
        <v>-18970</v>
      </c>
      <c r="C6" s="4" t="inlineStr">
        <is>
          <t xml:space="preserve"> </t>
        </is>
      </c>
      <c r="D6" s="4" t="inlineStr">
        <is>
          <t xml:space="preserve"> </t>
        </is>
      </c>
      <c r="E6" s="5" t="n">
        <v>-18970</v>
      </c>
      <c r="F6" s="4" t="inlineStr">
        <is>
          <t xml:space="preserve"> </t>
        </is>
      </c>
      <c r="G6" s="4" t="inlineStr">
        <is>
          <t xml:space="preserve"> </t>
        </is>
      </c>
      <c r="H6" s="4" t="inlineStr">
        <is>
          <t xml:space="preserve"> </t>
        </is>
      </c>
    </row>
    <row r="7">
      <c r="A7" s="4" t="inlineStr">
        <is>
          <t>Issuance of common stock to employees</t>
        </is>
      </c>
      <c r="B7" s="5" t="n">
        <v>14412</v>
      </c>
      <c r="C7" s="6" t="n">
        <v>1</v>
      </c>
      <c r="D7" s="5" t="n">
        <v>14411</v>
      </c>
      <c r="E7" s="4" t="inlineStr">
        <is>
          <t xml:space="preserve"> </t>
        </is>
      </c>
      <c r="F7" s="4" t="inlineStr">
        <is>
          <t xml:space="preserve"> </t>
        </is>
      </c>
      <c r="G7" s="4" t="inlineStr">
        <is>
          <t xml:space="preserve"> </t>
        </is>
      </c>
      <c r="H7" s="4" t="inlineStr">
        <is>
          <t xml:space="preserve"> </t>
        </is>
      </c>
    </row>
    <row r="8">
      <c r="A8" s="4" t="inlineStr">
        <is>
          <t>Issuance of common stock to employees (in shares)</t>
        </is>
      </c>
      <c r="B8" s="4" t="inlineStr">
        <is>
          <t xml:space="preserve"> </t>
        </is>
      </c>
      <c r="C8" s="5" t="n">
        <v>573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 taxes</t>
        </is>
      </c>
      <c r="B9" s="5" t="n">
        <v>-13018</v>
      </c>
      <c r="C9" s="4" t="inlineStr">
        <is>
          <t xml:space="preserve"> </t>
        </is>
      </c>
      <c r="D9" s="5" t="n">
        <v>-13018</v>
      </c>
      <c r="E9" s="4" t="inlineStr">
        <is>
          <t xml:space="preserve"> </t>
        </is>
      </c>
      <c r="F9" s="4" t="inlineStr">
        <is>
          <t xml:space="preserve"> </t>
        </is>
      </c>
      <c r="G9" s="4" t="inlineStr">
        <is>
          <t xml:space="preserve"> </t>
        </is>
      </c>
      <c r="H9" s="4" t="inlineStr">
        <is>
          <t xml:space="preserve"> </t>
        </is>
      </c>
    </row>
    <row r="10">
      <c r="A10" s="4" t="inlineStr">
        <is>
          <t>Shares withheld for employee taxes (in shares)</t>
        </is>
      </c>
      <c r="B10" s="4" t="inlineStr">
        <is>
          <t xml:space="preserve"> </t>
        </is>
      </c>
      <c r="C10" s="5" t="n">
        <v>-267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to Board of Directors and Scientific Advisory Board</t>
        </is>
      </c>
      <c r="B11" s="5" t="n">
        <v>1004</v>
      </c>
      <c r="C11" s="4" t="inlineStr">
        <is>
          <t xml:space="preserve"> </t>
        </is>
      </c>
      <c r="D11" s="5" t="n">
        <v>1004</v>
      </c>
      <c r="E11" s="4" t="inlineStr">
        <is>
          <t xml:space="preserve"> </t>
        </is>
      </c>
      <c r="F11" s="4" t="inlineStr">
        <is>
          <t xml:space="preserve"> </t>
        </is>
      </c>
      <c r="G11" s="4" t="inlineStr">
        <is>
          <t xml:space="preserve"> </t>
        </is>
      </c>
      <c r="H11" s="4" t="inlineStr">
        <is>
          <t xml:space="preserve"> </t>
        </is>
      </c>
    </row>
    <row r="12">
      <c r="A12" s="4" t="inlineStr">
        <is>
          <t>Issuance of common stock to Board of Directors and Scientific Advisory Board (in shares)</t>
        </is>
      </c>
      <c r="B12" s="4" t="inlineStr">
        <is>
          <t xml:space="preserve"> </t>
        </is>
      </c>
      <c r="C12" s="5" t="n">
        <v>579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to employees under an ESPP</t>
        </is>
      </c>
      <c r="B13" s="5" t="n">
        <v>999</v>
      </c>
      <c r="C13" s="4" t="inlineStr">
        <is>
          <t xml:space="preserve"> </t>
        </is>
      </c>
      <c r="D13" s="5" t="n">
        <v>999</v>
      </c>
      <c r="E13" s="4" t="inlineStr">
        <is>
          <t xml:space="preserve"> </t>
        </is>
      </c>
      <c r="F13" s="4" t="inlineStr">
        <is>
          <t xml:space="preserve"> </t>
        </is>
      </c>
      <c r="G13" s="4" t="inlineStr">
        <is>
          <t xml:space="preserve"> </t>
        </is>
      </c>
      <c r="H13" s="4" t="inlineStr">
        <is>
          <t xml:space="preserve"> </t>
        </is>
      </c>
    </row>
    <row r="14">
      <c r="A14" s="4" t="inlineStr">
        <is>
          <t>Issuance of common stock to employees under an ESPP (in shares)</t>
        </is>
      </c>
      <c r="B14" s="4" t="inlineStr">
        <is>
          <t xml:space="preserve"> </t>
        </is>
      </c>
      <c r="C14" s="5" t="n">
        <v>41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1</t>
        </is>
      </c>
      <c r="B15" s="5" t="n">
        <v>991616</v>
      </c>
      <c r="C15" s="6" t="n">
        <v>491</v>
      </c>
      <c r="D15" s="5" t="n">
        <v>638991</v>
      </c>
      <c r="E15" s="5" t="n">
        <v>427188</v>
      </c>
      <c r="F15" s="5" t="n">
        <v>-33772</v>
      </c>
      <c r="G15" s="6" t="n">
        <v>-41284</v>
      </c>
      <c r="H15" s="6" t="n">
        <v>2</v>
      </c>
    </row>
    <row r="16">
      <c r="A16" s="4" t="inlineStr">
        <is>
          <t>BALANCE (in shares) at Jun. 30, 2021</t>
        </is>
      </c>
      <c r="B16" s="4" t="inlineStr">
        <is>
          <t xml:space="preserve"> </t>
        </is>
      </c>
      <c r="C16" s="5" t="n">
        <v>49054059</v>
      </c>
      <c r="D16" s="4" t="inlineStr">
        <is>
          <t xml:space="preserve"> </t>
        </is>
      </c>
      <c r="E16" s="4" t="inlineStr">
        <is>
          <t xml:space="preserve"> </t>
        </is>
      </c>
      <c r="F16" s="4" t="inlineStr">
        <is>
          <t xml:space="preserve"> </t>
        </is>
      </c>
      <c r="G16" s="5" t="n">
        <v>1365648</v>
      </c>
      <c r="H16" s="5" t="n">
        <v>200000</v>
      </c>
    </row>
    <row r="17">
      <c r="A17" s="4" t="inlineStr">
        <is>
          <t>BALANCE at Mar. 31, 2021</t>
        </is>
      </c>
      <c r="B17" s="5" t="n">
        <v>952468</v>
      </c>
      <c r="C17" s="6" t="n">
        <v>491</v>
      </c>
      <c r="D17" s="5" t="n">
        <v>632138</v>
      </c>
      <c r="E17" s="5" t="n">
        <v>396130</v>
      </c>
      <c r="F17" s="5" t="n">
        <v>-35009</v>
      </c>
      <c r="G17" s="6" t="n">
        <v>-41284</v>
      </c>
      <c r="H17" s="6" t="n">
        <v>2</v>
      </c>
    </row>
    <row r="18">
      <c r="A18" s="4" t="inlineStr">
        <is>
          <t>BALANCE (in shares) at Mar. 31, 2021</t>
        </is>
      </c>
      <c r="B18" s="4" t="inlineStr">
        <is>
          <t xml:space="preserve"> </t>
        </is>
      </c>
      <c r="C18" s="5" t="n">
        <v>49050776</v>
      </c>
      <c r="D18" s="4" t="inlineStr">
        <is>
          <t xml:space="preserve"> </t>
        </is>
      </c>
      <c r="E18" s="4" t="inlineStr">
        <is>
          <t xml:space="preserve"> </t>
        </is>
      </c>
      <c r="F18" s="4" t="inlineStr">
        <is>
          <t xml:space="preserve"> </t>
        </is>
      </c>
      <c r="G18" s="5" t="n">
        <v>1365648</v>
      </c>
      <c r="H18" s="5" t="n">
        <v>200000</v>
      </c>
    </row>
    <row r="19">
      <c r="A19" s="4" t="inlineStr">
        <is>
          <t>Net income</t>
        </is>
      </c>
      <c r="B19" s="5" t="n">
        <v>40541</v>
      </c>
      <c r="C19" s="4" t="inlineStr">
        <is>
          <t xml:space="preserve"> </t>
        </is>
      </c>
      <c r="D19" s="4" t="inlineStr">
        <is>
          <t xml:space="preserve"> </t>
        </is>
      </c>
      <c r="E19" s="5" t="n">
        <v>40541</v>
      </c>
      <c r="F19" s="4" t="inlineStr">
        <is>
          <t xml:space="preserve"> </t>
        </is>
      </c>
      <c r="G19" s="4" t="inlineStr">
        <is>
          <t xml:space="preserve"> </t>
        </is>
      </c>
      <c r="H19" s="4" t="inlineStr">
        <is>
          <t xml:space="preserve"> </t>
        </is>
      </c>
    </row>
    <row r="20">
      <c r="A20" s="4" t="inlineStr">
        <is>
          <t>Other comprehensive loss</t>
        </is>
      </c>
      <c r="B20" s="5" t="n">
        <v>1237</v>
      </c>
      <c r="C20" s="4" t="inlineStr">
        <is>
          <t xml:space="preserve"> </t>
        </is>
      </c>
      <c r="D20" s="4" t="inlineStr">
        <is>
          <t xml:space="preserve"> </t>
        </is>
      </c>
      <c r="E20" s="4" t="inlineStr">
        <is>
          <t xml:space="preserve"> </t>
        </is>
      </c>
      <c r="F20" s="5" t="n">
        <v>1237</v>
      </c>
      <c r="G20" s="4" t="inlineStr">
        <is>
          <t xml:space="preserve"> </t>
        </is>
      </c>
      <c r="H20" s="4" t="inlineStr">
        <is>
          <t xml:space="preserve"> </t>
        </is>
      </c>
    </row>
    <row r="21">
      <c r="A21" s="4" t="inlineStr">
        <is>
          <t>Cash dividend</t>
        </is>
      </c>
      <c r="B21" s="5" t="n">
        <v>-9483</v>
      </c>
      <c r="C21" s="4" t="inlineStr">
        <is>
          <t xml:space="preserve"> </t>
        </is>
      </c>
      <c r="D21" s="4" t="inlineStr">
        <is>
          <t xml:space="preserve"> </t>
        </is>
      </c>
      <c r="E21" s="5" t="n">
        <v>-9483</v>
      </c>
      <c r="F21" s="4" t="inlineStr">
        <is>
          <t xml:space="preserve"> </t>
        </is>
      </c>
      <c r="G21" s="4" t="inlineStr">
        <is>
          <t xml:space="preserve"> </t>
        </is>
      </c>
      <c r="H21" s="4" t="inlineStr">
        <is>
          <t xml:space="preserve"> </t>
        </is>
      </c>
    </row>
    <row r="22">
      <c r="A22" s="4" t="inlineStr">
        <is>
          <t>Issuance of common stock to employees</t>
        </is>
      </c>
      <c r="B22" s="5" t="n">
        <v>9296</v>
      </c>
      <c r="C22" s="4" t="inlineStr">
        <is>
          <t xml:space="preserve"> </t>
        </is>
      </c>
      <c r="D22" s="5" t="n">
        <v>9296</v>
      </c>
      <c r="E22" s="4" t="inlineStr">
        <is>
          <t xml:space="preserve"> </t>
        </is>
      </c>
      <c r="F22" s="4" t="inlineStr">
        <is>
          <t xml:space="preserve"> </t>
        </is>
      </c>
      <c r="G22" s="4" t="inlineStr">
        <is>
          <t xml:space="preserve"> </t>
        </is>
      </c>
      <c r="H22" s="4" t="inlineStr">
        <is>
          <t xml:space="preserve"> </t>
        </is>
      </c>
    </row>
    <row r="23">
      <c r="A23" s="4" t="inlineStr">
        <is>
          <t>Issuance of common stock to employees (in shares)</t>
        </is>
      </c>
      <c r="B23" s="4" t="inlineStr">
        <is>
          <t xml:space="preserve"> </t>
        </is>
      </c>
      <c r="C23" s="5" t="n">
        <v>42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withheld for employee taxes</t>
        </is>
      </c>
      <c r="B24" s="5" t="n">
        <v>-3384</v>
      </c>
      <c r="C24" s="4" t="inlineStr">
        <is>
          <t xml:space="preserve"> </t>
        </is>
      </c>
      <c r="D24" s="5" t="n">
        <v>-3384</v>
      </c>
      <c r="E24" s="4" t="inlineStr">
        <is>
          <t xml:space="preserve"> </t>
        </is>
      </c>
      <c r="F24" s="4" t="inlineStr">
        <is>
          <t xml:space="preserve"> </t>
        </is>
      </c>
      <c r="G24" s="4" t="inlineStr">
        <is>
          <t xml:space="preserve"> </t>
        </is>
      </c>
      <c r="H24" s="4" t="inlineStr">
        <is>
          <t xml:space="preserve"> </t>
        </is>
      </c>
    </row>
    <row r="25">
      <c r="A25" s="4" t="inlineStr">
        <is>
          <t>Shares withheld for employee taxes (in shares)</t>
        </is>
      </c>
      <c r="B25" s="4" t="inlineStr">
        <is>
          <t xml:space="preserve"> </t>
        </is>
      </c>
      <c r="C25" s="5" t="n">
        <v>-466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to Board of Directors and Scientific Advisory Board</t>
        </is>
      </c>
      <c r="B26" s="5" t="n">
        <v>374</v>
      </c>
      <c r="C26" s="4" t="inlineStr">
        <is>
          <t xml:space="preserve"> </t>
        </is>
      </c>
      <c r="D26" s="5" t="n">
        <v>374</v>
      </c>
      <c r="E26" s="4" t="inlineStr">
        <is>
          <t xml:space="preserve"> </t>
        </is>
      </c>
      <c r="F26" s="4" t="inlineStr">
        <is>
          <t xml:space="preserve"> </t>
        </is>
      </c>
      <c r="G26" s="4" t="inlineStr">
        <is>
          <t xml:space="preserve"> </t>
        </is>
      </c>
      <c r="H26" s="4" t="inlineStr">
        <is>
          <t xml:space="preserve"> </t>
        </is>
      </c>
    </row>
    <row r="27">
      <c r="A27" s="4" t="inlineStr">
        <is>
          <t>Issuance of common stock to Board of Directors and Scientific Advisory Board (in shares)</t>
        </is>
      </c>
      <c r="B27" s="4" t="inlineStr">
        <is>
          <t xml:space="preserve"> </t>
        </is>
      </c>
      <c r="C27" s="5" t="n">
        <v>135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to employees under an ESPP</t>
        </is>
      </c>
      <c r="B28" s="5" t="n">
        <v>567</v>
      </c>
      <c r="C28" s="4" t="inlineStr">
        <is>
          <t xml:space="preserve"> </t>
        </is>
      </c>
      <c r="D28" s="5" t="n">
        <v>567</v>
      </c>
      <c r="E28" s="4" t="inlineStr">
        <is>
          <t xml:space="preserve"> </t>
        </is>
      </c>
      <c r="F28" s="4" t="inlineStr">
        <is>
          <t xml:space="preserve"> </t>
        </is>
      </c>
      <c r="G28" s="4" t="inlineStr">
        <is>
          <t xml:space="preserve"> </t>
        </is>
      </c>
      <c r="H28" s="4" t="inlineStr">
        <is>
          <t xml:space="preserve"> </t>
        </is>
      </c>
    </row>
    <row r="29">
      <c r="A29" s="4" t="inlineStr">
        <is>
          <t>Issuance of common stock to employees under an ESPP (in shares)</t>
        </is>
      </c>
      <c r="B29" s="4" t="inlineStr">
        <is>
          <t xml:space="preserve"> </t>
        </is>
      </c>
      <c r="C29" s="5" t="n">
        <v>23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1</t>
        </is>
      </c>
      <c r="B30" s="5" t="n">
        <v>991616</v>
      </c>
      <c r="C30" s="6" t="n">
        <v>491</v>
      </c>
      <c r="D30" s="5" t="n">
        <v>638991</v>
      </c>
      <c r="E30" s="5" t="n">
        <v>427188</v>
      </c>
      <c r="F30" s="5" t="n">
        <v>-33772</v>
      </c>
      <c r="G30" s="6" t="n">
        <v>-41284</v>
      </c>
      <c r="H30" s="6" t="n">
        <v>2</v>
      </c>
    </row>
    <row r="31">
      <c r="A31" s="4" t="inlineStr">
        <is>
          <t>BALANCE (in shares) at Jun. 30, 2021</t>
        </is>
      </c>
      <c r="B31" s="4" t="inlineStr">
        <is>
          <t xml:space="preserve"> </t>
        </is>
      </c>
      <c r="C31" s="5" t="n">
        <v>49054059</v>
      </c>
      <c r="D31" s="4" t="inlineStr">
        <is>
          <t xml:space="preserve"> </t>
        </is>
      </c>
      <c r="E31" s="4" t="inlineStr">
        <is>
          <t xml:space="preserve"> </t>
        </is>
      </c>
      <c r="F31" s="4" t="inlineStr">
        <is>
          <t xml:space="preserve"> </t>
        </is>
      </c>
      <c r="G31" s="5" t="n">
        <v>1365648</v>
      </c>
      <c r="H31" s="5" t="n">
        <v>200000</v>
      </c>
    </row>
    <row r="32">
      <c r="A32" s="4" t="inlineStr">
        <is>
          <t>BALANCE at Dec. 31, 2021</t>
        </is>
      </c>
      <c r="B32" s="5" t="n">
        <v>1099914</v>
      </c>
      <c r="C32" s="6" t="n">
        <v>491</v>
      </c>
      <c r="D32" s="5" t="n">
        <v>658728</v>
      </c>
      <c r="E32" s="5" t="n">
        <v>500212</v>
      </c>
      <c r="F32" s="5" t="n">
        <v>-18235</v>
      </c>
      <c r="G32" s="6" t="n">
        <v>-41284</v>
      </c>
      <c r="H32" s="6" t="n">
        <v>2</v>
      </c>
    </row>
    <row r="33">
      <c r="A33" s="4" t="inlineStr">
        <is>
          <t>BALANCE (in shares) at Dec. 31, 2021</t>
        </is>
      </c>
      <c r="B33" s="4" t="inlineStr">
        <is>
          <t xml:space="preserve"> </t>
        </is>
      </c>
      <c r="C33" s="5" t="n">
        <v>49065924</v>
      </c>
      <c r="D33" s="4" t="inlineStr">
        <is>
          <t xml:space="preserve"> </t>
        </is>
      </c>
      <c r="E33" s="4" t="inlineStr">
        <is>
          <t xml:space="preserve"> </t>
        </is>
      </c>
      <c r="F33" s="4" t="inlineStr">
        <is>
          <t xml:space="preserve"> </t>
        </is>
      </c>
      <c r="G33" s="5" t="n">
        <v>1365648</v>
      </c>
      <c r="H33" s="5" t="n">
        <v>200000</v>
      </c>
    </row>
    <row r="34">
      <c r="A34" s="4" t="inlineStr">
        <is>
          <t>Net income</t>
        </is>
      </c>
      <c r="B34" s="5" t="n">
        <v>91472</v>
      </c>
      <c r="C34" s="4" t="inlineStr">
        <is>
          <t xml:space="preserve"> </t>
        </is>
      </c>
      <c r="D34" s="4" t="inlineStr">
        <is>
          <t xml:space="preserve"> </t>
        </is>
      </c>
      <c r="E34" s="5" t="n">
        <v>91472</v>
      </c>
      <c r="F34" s="4" t="inlineStr">
        <is>
          <t xml:space="preserve"> </t>
        </is>
      </c>
      <c r="G34" s="4" t="inlineStr">
        <is>
          <t xml:space="preserve"> </t>
        </is>
      </c>
      <c r="H34" s="4" t="inlineStr">
        <is>
          <t xml:space="preserve"> </t>
        </is>
      </c>
    </row>
    <row r="35">
      <c r="A35" s="4" t="inlineStr">
        <is>
          <t>Other comprehensive loss</t>
        </is>
      </c>
      <c r="B35" s="5" t="n">
        <v>-4943</v>
      </c>
      <c r="C35" s="4" t="inlineStr">
        <is>
          <t xml:space="preserve"> </t>
        </is>
      </c>
      <c r="D35" s="4" t="inlineStr">
        <is>
          <t xml:space="preserve"> </t>
        </is>
      </c>
      <c r="E35" s="4" t="inlineStr">
        <is>
          <t xml:space="preserve"> </t>
        </is>
      </c>
      <c r="F35" s="5" t="n">
        <v>-4943</v>
      </c>
      <c r="G35" s="4" t="inlineStr">
        <is>
          <t xml:space="preserve"> </t>
        </is>
      </c>
      <c r="H35" s="4" t="inlineStr">
        <is>
          <t xml:space="preserve"> </t>
        </is>
      </c>
    </row>
    <row r="36">
      <c r="A36" s="4" t="inlineStr">
        <is>
          <t>Cash dividend</t>
        </is>
      </c>
      <c r="B36" s="5" t="n">
        <v>-28493</v>
      </c>
      <c r="C36" s="4" t="inlineStr">
        <is>
          <t xml:space="preserve"> </t>
        </is>
      </c>
      <c r="D36" s="4" t="inlineStr">
        <is>
          <t xml:space="preserve"> </t>
        </is>
      </c>
      <c r="E36" s="5" t="n">
        <v>-28493</v>
      </c>
      <c r="F36" s="4" t="inlineStr">
        <is>
          <t xml:space="preserve"> </t>
        </is>
      </c>
      <c r="G36" s="4" t="inlineStr">
        <is>
          <t xml:space="preserve"> </t>
        </is>
      </c>
      <c r="H36" s="4" t="inlineStr">
        <is>
          <t xml:space="preserve"> </t>
        </is>
      </c>
    </row>
    <row r="37">
      <c r="A37" s="4" t="inlineStr">
        <is>
          <t>Issuance of common stock to employees</t>
        </is>
      </c>
      <c r="B37" s="5" t="n">
        <v>13938</v>
      </c>
      <c r="C37" s="4" t="inlineStr">
        <is>
          <t xml:space="preserve"> </t>
        </is>
      </c>
      <c r="D37" s="5" t="n">
        <v>13938</v>
      </c>
      <c r="E37" s="4" t="inlineStr">
        <is>
          <t xml:space="preserve"> </t>
        </is>
      </c>
      <c r="F37" s="4" t="inlineStr">
        <is>
          <t xml:space="preserve"> </t>
        </is>
      </c>
      <c r="G37" s="4" t="inlineStr">
        <is>
          <t xml:space="preserve"> </t>
        </is>
      </c>
      <c r="H37" s="4" t="inlineStr">
        <is>
          <t xml:space="preserve"> </t>
        </is>
      </c>
    </row>
    <row r="38">
      <c r="A38" s="4" t="inlineStr">
        <is>
          <t>Issuance of common stock to employees (in shares)</t>
        </is>
      </c>
      <c r="B38" s="4" t="inlineStr">
        <is>
          <t xml:space="preserve"> </t>
        </is>
      </c>
      <c r="C38" s="5" t="n">
        <v>6213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withheld for employee taxes</t>
        </is>
      </c>
      <c r="B39" s="5" t="n">
        <v>-8844</v>
      </c>
      <c r="C39" s="4" t="inlineStr">
        <is>
          <t xml:space="preserve"> </t>
        </is>
      </c>
      <c r="D39" s="5" t="n">
        <v>-8844</v>
      </c>
      <c r="E39" s="4" t="inlineStr">
        <is>
          <t xml:space="preserve"> </t>
        </is>
      </c>
      <c r="F39" s="4" t="inlineStr">
        <is>
          <t xml:space="preserve"> </t>
        </is>
      </c>
      <c r="G39" s="4" t="inlineStr">
        <is>
          <t xml:space="preserve"> </t>
        </is>
      </c>
      <c r="H39" s="4" t="inlineStr">
        <is>
          <t xml:space="preserve"> </t>
        </is>
      </c>
    </row>
    <row r="40">
      <c r="A40" s="4" t="inlineStr">
        <is>
          <t>Shares withheld for employee taxes (in shares)</t>
        </is>
      </c>
      <c r="B40" s="4" t="inlineStr">
        <is>
          <t xml:space="preserve"> </t>
        </is>
      </c>
      <c r="C40" s="5" t="n">
        <v>-2848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to Board of Directors and Scientific Advisory Board</t>
        </is>
      </c>
      <c r="B41" s="5" t="n">
        <v>1074</v>
      </c>
      <c r="C41" s="4" t="inlineStr">
        <is>
          <t xml:space="preserve"> </t>
        </is>
      </c>
      <c r="D41" s="5" t="n">
        <v>1074</v>
      </c>
      <c r="E41" s="4" t="inlineStr">
        <is>
          <t xml:space="preserve"> </t>
        </is>
      </c>
      <c r="F41" s="4" t="inlineStr">
        <is>
          <t xml:space="preserve"> </t>
        </is>
      </c>
      <c r="G41" s="4" t="inlineStr">
        <is>
          <t xml:space="preserve"> </t>
        </is>
      </c>
      <c r="H41" s="4" t="inlineStr">
        <is>
          <t xml:space="preserve"> </t>
        </is>
      </c>
    </row>
    <row r="42">
      <c r="A42" s="4" t="inlineStr">
        <is>
          <t>Issuance of common stock to Board of Directors and Scientific Advisory Board (in shares)</t>
        </is>
      </c>
      <c r="B42" s="4" t="inlineStr">
        <is>
          <t xml:space="preserve"> </t>
        </is>
      </c>
      <c r="C42" s="5" t="n">
        <v>782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to employees under an ESPP</t>
        </is>
      </c>
      <c r="B43" s="5" t="n">
        <v>1191</v>
      </c>
      <c r="C43" s="4" t="inlineStr">
        <is>
          <t xml:space="preserve"> </t>
        </is>
      </c>
      <c r="D43" s="5" t="n">
        <v>1191</v>
      </c>
      <c r="E43" s="4" t="inlineStr">
        <is>
          <t xml:space="preserve"> </t>
        </is>
      </c>
      <c r="F43" s="4" t="inlineStr">
        <is>
          <t xml:space="preserve"> </t>
        </is>
      </c>
      <c r="G43" s="4" t="inlineStr">
        <is>
          <t xml:space="preserve"> </t>
        </is>
      </c>
      <c r="H43" s="4" t="inlineStr">
        <is>
          <t xml:space="preserve"> </t>
        </is>
      </c>
    </row>
    <row r="44">
      <c r="A44" s="4" t="inlineStr">
        <is>
          <t>Issuance of common stock to employees under an ESPP (in shares)</t>
        </is>
      </c>
      <c r="B44" s="4" t="inlineStr">
        <is>
          <t xml:space="preserve"> </t>
        </is>
      </c>
      <c r="C44" s="5" t="n">
        <v>804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un. 30, 2022</t>
        </is>
      </c>
      <c r="B45" s="5" t="n">
        <v>1165309</v>
      </c>
      <c r="C45" s="6" t="n">
        <v>491</v>
      </c>
      <c r="D45" s="5" t="n">
        <v>666087</v>
      </c>
      <c r="E45" s="5" t="n">
        <v>563191</v>
      </c>
      <c r="F45" s="5" t="n">
        <v>-23178</v>
      </c>
      <c r="G45" s="6" t="n">
        <v>-41284</v>
      </c>
      <c r="H45" s="6" t="n">
        <v>2</v>
      </c>
    </row>
    <row r="46">
      <c r="A46" s="4" t="inlineStr">
        <is>
          <t>BALANCE (in shares) at Jun. 30, 2022</t>
        </is>
      </c>
      <c r="B46" s="4" t="inlineStr">
        <is>
          <t xml:space="preserve"> </t>
        </is>
      </c>
      <c r="C46" s="5" t="n">
        <v>49115444</v>
      </c>
      <c r="D46" s="4" t="inlineStr">
        <is>
          <t xml:space="preserve"> </t>
        </is>
      </c>
      <c r="E46" s="4" t="inlineStr">
        <is>
          <t xml:space="preserve"> </t>
        </is>
      </c>
      <c r="F46" s="4" t="inlineStr">
        <is>
          <t xml:space="preserve"> </t>
        </is>
      </c>
      <c r="G46" s="5" t="n">
        <v>1365648</v>
      </c>
      <c r="H46" s="5" t="n">
        <v>200000</v>
      </c>
    </row>
    <row r="47">
      <c r="A47" s="4" t="inlineStr">
        <is>
          <t>BALANCE at Mar. 31, 2022</t>
        </is>
      </c>
      <c r="B47" s="5" t="n">
        <v>1131300</v>
      </c>
      <c r="C47" s="6" t="n">
        <v>491</v>
      </c>
      <c r="D47" s="5" t="n">
        <v>658050</v>
      </c>
      <c r="E47" s="5" t="n">
        <v>535936</v>
      </c>
      <c r="F47" s="5" t="n">
        <v>-21895</v>
      </c>
      <c r="G47" s="6" t="n">
        <v>-41284</v>
      </c>
      <c r="H47" s="6" t="n">
        <v>2</v>
      </c>
    </row>
    <row r="48">
      <c r="A48" s="4" t="inlineStr">
        <is>
          <t>BALANCE (in shares) at Mar. 31, 2022</t>
        </is>
      </c>
      <c r="B48" s="4" t="inlineStr">
        <is>
          <t xml:space="preserve"> </t>
        </is>
      </c>
      <c r="C48" s="5" t="n">
        <v>49099830</v>
      </c>
      <c r="D48" s="4" t="inlineStr">
        <is>
          <t xml:space="preserve"> </t>
        </is>
      </c>
      <c r="E48" s="4" t="inlineStr">
        <is>
          <t xml:space="preserve"> </t>
        </is>
      </c>
      <c r="F48" s="4" t="inlineStr">
        <is>
          <t xml:space="preserve"> </t>
        </is>
      </c>
      <c r="G48" s="5" t="n">
        <v>1365648</v>
      </c>
      <c r="H48" s="5" t="n">
        <v>200000</v>
      </c>
    </row>
    <row r="49">
      <c r="A49" s="4" t="inlineStr">
        <is>
          <t>Net income</t>
        </is>
      </c>
      <c r="B49" s="5" t="n">
        <v>41502</v>
      </c>
      <c r="C49" s="4" t="inlineStr">
        <is>
          <t xml:space="preserve"> </t>
        </is>
      </c>
      <c r="D49" s="4" t="inlineStr">
        <is>
          <t xml:space="preserve"> </t>
        </is>
      </c>
      <c r="E49" s="5" t="n">
        <v>41502</v>
      </c>
      <c r="F49" s="4" t="inlineStr">
        <is>
          <t xml:space="preserve"> </t>
        </is>
      </c>
      <c r="G49" s="4" t="inlineStr">
        <is>
          <t xml:space="preserve"> </t>
        </is>
      </c>
      <c r="H49" s="4" t="inlineStr">
        <is>
          <t xml:space="preserve"> </t>
        </is>
      </c>
    </row>
    <row r="50">
      <c r="A50" s="4" t="inlineStr">
        <is>
          <t>Other comprehensive loss</t>
        </is>
      </c>
      <c r="B50" s="5" t="n">
        <v>-1283</v>
      </c>
      <c r="C50" s="4" t="inlineStr">
        <is>
          <t xml:space="preserve"> </t>
        </is>
      </c>
      <c r="D50" s="4" t="inlineStr">
        <is>
          <t xml:space="preserve"> </t>
        </is>
      </c>
      <c r="E50" s="4" t="inlineStr">
        <is>
          <t xml:space="preserve"> </t>
        </is>
      </c>
      <c r="F50" s="5" t="n">
        <v>-1283</v>
      </c>
      <c r="G50" s="4" t="inlineStr">
        <is>
          <t xml:space="preserve"> </t>
        </is>
      </c>
      <c r="H50" s="4" t="inlineStr">
        <is>
          <t xml:space="preserve"> </t>
        </is>
      </c>
    </row>
    <row r="51">
      <c r="A51" s="4" t="inlineStr">
        <is>
          <t>Cash dividend</t>
        </is>
      </c>
      <c r="B51" s="5" t="n">
        <v>-14247</v>
      </c>
      <c r="C51" s="4" t="inlineStr">
        <is>
          <t xml:space="preserve"> </t>
        </is>
      </c>
      <c r="D51" s="4" t="inlineStr">
        <is>
          <t xml:space="preserve"> </t>
        </is>
      </c>
      <c r="E51" s="5" t="n">
        <v>-14247</v>
      </c>
      <c r="F51" s="4" t="inlineStr">
        <is>
          <t xml:space="preserve"> </t>
        </is>
      </c>
      <c r="G51" s="4" t="inlineStr">
        <is>
          <t xml:space="preserve"> </t>
        </is>
      </c>
      <c r="H51" s="4" t="inlineStr">
        <is>
          <t xml:space="preserve"> </t>
        </is>
      </c>
    </row>
    <row r="52">
      <c r="A52" s="4" t="inlineStr">
        <is>
          <t>Issuance of common stock to employees</t>
        </is>
      </c>
      <c r="B52" s="5" t="n">
        <v>7959</v>
      </c>
      <c r="C52" s="4" t="inlineStr">
        <is>
          <t xml:space="preserve"> </t>
        </is>
      </c>
      <c r="D52" s="5" t="n">
        <v>7959</v>
      </c>
      <c r="E52" s="4" t="inlineStr">
        <is>
          <t xml:space="preserve"> </t>
        </is>
      </c>
      <c r="F52" s="4" t="inlineStr">
        <is>
          <t xml:space="preserve"> </t>
        </is>
      </c>
      <c r="G52" s="4" t="inlineStr">
        <is>
          <t xml:space="preserve"> </t>
        </is>
      </c>
      <c r="H52" s="4" t="inlineStr">
        <is>
          <t xml:space="preserve"> </t>
        </is>
      </c>
    </row>
    <row r="53">
      <c r="A53" s="4" t="inlineStr">
        <is>
          <t>Issuance of common stock to employees (in shares)</t>
        </is>
      </c>
      <c r="B53" s="4" t="inlineStr">
        <is>
          <t xml:space="preserve"> </t>
        </is>
      </c>
      <c r="C53" s="5" t="n">
        <v>1438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withheld for employee taxes</t>
        </is>
      </c>
      <c r="B54" s="5" t="n">
        <v>-948</v>
      </c>
      <c r="C54" s="4" t="inlineStr">
        <is>
          <t xml:space="preserve"> </t>
        </is>
      </c>
      <c r="D54" s="5" t="n">
        <v>-948</v>
      </c>
      <c r="E54" s="4" t="inlineStr">
        <is>
          <t xml:space="preserve"> </t>
        </is>
      </c>
      <c r="F54" s="4" t="inlineStr">
        <is>
          <t xml:space="preserve"> </t>
        </is>
      </c>
      <c r="G54" s="4" t="inlineStr">
        <is>
          <t xml:space="preserve"> </t>
        </is>
      </c>
      <c r="H54" s="4" t="inlineStr">
        <is>
          <t xml:space="preserve"> </t>
        </is>
      </c>
    </row>
    <row r="55">
      <c r="A55" s="4" t="inlineStr">
        <is>
          <t>Shares withheld for employee taxes (in shares)</t>
        </is>
      </c>
      <c r="B55" s="4" t="inlineStr">
        <is>
          <t xml:space="preserve"> </t>
        </is>
      </c>
      <c r="C55" s="5" t="n">
        <v>-613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to Board of Directors and Scientific Advisory Board</t>
        </is>
      </c>
      <c r="B56" s="5" t="n">
        <v>344</v>
      </c>
      <c r="C56" s="4" t="inlineStr">
        <is>
          <t xml:space="preserve"> </t>
        </is>
      </c>
      <c r="D56" s="5" t="n">
        <v>344</v>
      </c>
      <c r="E56" s="4" t="inlineStr">
        <is>
          <t xml:space="preserve"> </t>
        </is>
      </c>
      <c r="F56" s="4" t="inlineStr">
        <is>
          <t xml:space="preserve"> </t>
        </is>
      </c>
      <c r="G56" s="4" t="inlineStr">
        <is>
          <t xml:space="preserve"> </t>
        </is>
      </c>
      <c r="H56" s="4" t="inlineStr">
        <is>
          <t xml:space="preserve"> </t>
        </is>
      </c>
    </row>
    <row r="57">
      <c r="A57" s="4" t="inlineStr">
        <is>
          <t>Issuance of common stock to Board of Directors and Scientific Advisory Board (in shares)</t>
        </is>
      </c>
      <c r="B57" s="4" t="inlineStr">
        <is>
          <t xml:space="preserve"> </t>
        </is>
      </c>
      <c r="C57" s="5" t="n">
        <v>219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to employees under an ESPP</t>
        </is>
      </c>
      <c r="B58" s="5" t="n">
        <v>682</v>
      </c>
      <c r="C58" s="4" t="inlineStr">
        <is>
          <t xml:space="preserve"> </t>
        </is>
      </c>
      <c r="D58" s="5" t="n">
        <v>682</v>
      </c>
      <c r="E58" s="4" t="inlineStr">
        <is>
          <t xml:space="preserve"> </t>
        </is>
      </c>
      <c r="F58" s="4" t="inlineStr">
        <is>
          <t xml:space="preserve"> </t>
        </is>
      </c>
      <c r="G58" s="4" t="inlineStr">
        <is>
          <t xml:space="preserve"> </t>
        </is>
      </c>
      <c r="H58" s="4" t="inlineStr">
        <is>
          <t xml:space="preserve"> </t>
        </is>
      </c>
    </row>
    <row r="59">
      <c r="A59" s="4" t="inlineStr">
        <is>
          <t>Issuance of common stock to employees under an ESPP (in shares)</t>
        </is>
      </c>
      <c r="B59" s="4" t="inlineStr">
        <is>
          <t xml:space="preserve"> </t>
        </is>
      </c>
      <c r="C59" s="5" t="n">
        <v>516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Jun. 30, 2022</t>
        </is>
      </c>
      <c r="B60" s="6" t="n">
        <v>1165309</v>
      </c>
      <c r="C60" s="6" t="n">
        <v>491</v>
      </c>
      <c r="D60" s="6" t="n">
        <v>666087</v>
      </c>
      <c r="E60" s="6" t="n">
        <v>563191</v>
      </c>
      <c r="F60" s="6" t="n">
        <v>-23178</v>
      </c>
      <c r="G60" s="6" t="n">
        <v>-41284</v>
      </c>
      <c r="H60" s="6" t="n">
        <v>2</v>
      </c>
    </row>
    <row r="61">
      <c r="A61" s="4" t="inlineStr">
        <is>
          <t>BALANCE (in shares) at Jun. 30, 2022</t>
        </is>
      </c>
      <c r="B61" s="4" t="inlineStr">
        <is>
          <t xml:space="preserve"> </t>
        </is>
      </c>
      <c r="C61" s="5" t="n">
        <v>49115444</v>
      </c>
      <c r="D61" s="4" t="inlineStr">
        <is>
          <t xml:space="preserve"> </t>
        </is>
      </c>
      <c r="E61" s="4" t="inlineStr">
        <is>
          <t xml:space="preserve"> </t>
        </is>
      </c>
      <c r="F61" s="4" t="inlineStr">
        <is>
          <t xml:space="preserve"> </t>
        </is>
      </c>
      <c r="G61" s="5" t="n">
        <v>1365648</v>
      </c>
      <c r="H61" s="5" t="n">
        <v>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LICENSE AGREEMENTS WITH ACADEMIC PARTNER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oyalty expense</t>
        </is>
      </c>
      <c r="B4" s="6" t="n">
        <v>181</v>
      </c>
      <c r="C4" s="6" t="n">
        <v>149</v>
      </c>
      <c r="D4" s="6" t="n">
        <v>335</v>
      </c>
      <c r="E4" s="6" t="n">
        <v>261</v>
      </c>
    </row>
    <row r="5">
      <c r="A5" s="4" t="inlineStr">
        <is>
          <t>1997 Amended License Agreement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oyalty expense</t>
        </is>
      </c>
      <c r="B7" s="5" t="n">
        <v>181000</v>
      </c>
      <c r="C7" s="5" t="n">
        <v>149000</v>
      </c>
      <c r="D7" s="5" t="n">
        <v>335000</v>
      </c>
      <c r="E7" s="5" t="n">
        <v>261000</v>
      </c>
    </row>
    <row r="8">
      <c r="A8" s="4" t="inlineStr">
        <is>
          <t>2006 Research Agreement [Member]</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Maximum obligation</t>
        </is>
      </c>
      <c r="B10" s="5" t="n">
        <v>2400</v>
      </c>
      <c r="C10" s="4" t="inlineStr">
        <is>
          <t xml:space="preserve"> </t>
        </is>
      </c>
      <c r="D10" s="5" t="n">
        <v>2400</v>
      </c>
      <c r="E10" s="4" t="inlineStr">
        <is>
          <t xml:space="preserve"> </t>
        </is>
      </c>
    </row>
    <row r="11">
      <c r="A11" s="4" t="inlineStr">
        <is>
          <t>Research and development expense incurred</t>
        </is>
      </c>
      <c r="B11" s="6" t="n">
        <v>256000</v>
      </c>
      <c r="C11" s="6" t="n">
        <v>394000</v>
      </c>
      <c r="D11" s="6" t="n">
        <v>451000</v>
      </c>
      <c r="E11" s="6" t="n">
        <v>679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CASH COMPENSATION UNDER THE PPG AGREE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Percent of services payable in cash or shares</t>
        </is>
      </c>
      <c r="B4" s="8" t="n">
        <v>0.5</v>
      </c>
      <c r="C4" s="4" t="inlineStr">
        <is>
          <t xml:space="preserve"> </t>
        </is>
      </c>
      <c r="D4" s="8" t="n">
        <v>0.5</v>
      </c>
      <c r="E4" s="4" t="inlineStr">
        <is>
          <t xml:space="preserve"> </t>
        </is>
      </c>
    </row>
    <row r="5">
      <c r="A5" s="4" t="inlineStr">
        <is>
          <t>Issuance of common stock in connection with materials and license agreements (in shares)</t>
        </is>
      </c>
      <c r="B5" s="5" t="n">
        <v>0</v>
      </c>
      <c r="C5" s="5" t="n">
        <v>0</v>
      </c>
      <c r="D5" s="5" t="n">
        <v>0</v>
      </c>
      <c r="E5" s="5" t="n">
        <v>0</v>
      </c>
    </row>
    <row r="6">
      <c r="A6" s="4" t="inlineStr">
        <is>
          <t>Charges to expense for cash portion of reimbursement of expenses</t>
        </is>
      </c>
      <c r="B6" s="6" t="n">
        <v>796000</v>
      </c>
      <c r="C6" s="6" t="n">
        <v>738000</v>
      </c>
      <c r="D6" s="6" t="n">
        <v>2300000</v>
      </c>
      <c r="E6" s="6" t="n">
        <v>2200000</v>
      </c>
    </row>
    <row r="7">
      <c r="A7" s="4" t="inlineStr">
        <is>
          <t>New OLED Materials Agreement and OLED Materials Agreement [Member] | Weighted Average</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Minimum average closing price of common stock (in dollars per share)</t>
        </is>
      </c>
      <c r="B9" s="6" t="n">
        <v>20</v>
      </c>
      <c r="C9" s="6" t="n">
        <v>20</v>
      </c>
      <c r="D9" s="6" t="n">
        <v>20</v>
      </c>
      <c r="E9" s="6"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80" customWidth="1" min="5" max="5"/>
    <col width="32" customWidth="1" min="6" max="6"/>
    <col width="32" customWidth="1" min="7" max="7"/>
  </cols>
  <sheetData>
    <row r="1">
      <c r="A1" s="1" t="inlineStr">
        <is>
          <t>SHAREHOLDERS' EQUITY - Additional Information (Details) $ / shares in Units, $ in Millions</t>
        </is>
      </c>
      <c r="C1" s="2" t="inlineStr">
        <is>
          <t>3 Months Ended</t>
        </is>
      </c>
      <c r="E1" s="2" t="inlineStr">
        <is>
          <t>6 Months Ended</t>
        </is>
      </c>
    </row>
    <row r="2">
      <c r="B2" s="2" t="inlineStr">
        <is>
          <t>Aug. 02, 2022 $ / shares</t>
        </is>
      </c>
      <c r="C2" s="2" t="inlineStr">
        <is>
          <t>Jun. 30, 2022 USD ($) $ / shares shares</t>
        </is>
      </c>
      <c r="D2" s="2" t="inlineStr">
        <is>
          <t>Jun. 30, 2021 $ / shares shares</t>
        </is>
      </c>
      <c r="E2" s="2" t="inlineStr">
        <is>
          <t>Jun. 30, 2022 USD ($) Board_member $ / shares shares</t>
        </is>
      </c>
      <c r="F2" s="2" t="inlineStr">
        <is>
          <t>Jun. 30, 2021 $ / shares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 in shares)</t>
        </is>
      </c>
      <c r="B4" s="4" t="inlineStr">
        <is>
          <t xml:space="preserve"> </t>
        </is>
      </c>
      <c r="C4" s="5" t="n">
        <v>5000000</v>
      </c>
      <c r="D4" s="4" t="inlineStr">
        <is>
          <t xml:space="preserve"> </t>
        </is>
      </c>
      <c r="E4" s="5" t="n">
        <v>5000000</v>
      </c>
      <c r="F4" s="4" t="inlineStr">
        <is>
          <t xml:space="preserve"> </t>
        </is>
      </c>
      <c r="G4" s="5" t="n">
        <v>5000000</v>
      </c>
    </row>
    <row r="5">
      <c r="A5" s="4" t="inlineStr">
        <is>
          <t>Preferred Stock, par value (in dollars per share) | $ / shares</t>
        </is>
      </c>
      <c r="B5" s="4" t="inlineStr">
        <is>
          <t xml:space="preserve"> </t>
        </is>
      </c>
      <c r="C5" s="7" t="n">
        <v>0.01</v>
      </c>
      <c r="D5" s="4" t="inlineStr">
        <is>
          <t xml:space="preserve"> </t>
        </is>
      </c>
      <c r="E5" s="7" t="n">
        <v>0.01</v>
      </c>
      <c r="F5" s="4" t="inlineStr">
        <is>
          <t xml:space="preserve"> </t>
        </is>
      </c>
      <c r="G5" s="7" t="n">
        <v>0.01</v>
      </c>
    </row>
    <row r="6">
      <c r="A6" s="4" t="inlineStr">
        <is>
          <t>Common Stock, shares authorized (in shares)</t>
        </is>
      </c>
      <c r="B6" s="4" t="inlineStr">
        <is>
          <t xml:space="preserve"> </t>
        </is>
      </c>
      <c r="C6" s="5" t="n">
        <v>200000000</v>
      </c>
      <c r="D6" s="4" t="inlineStr">
        <is>
          <t xml:space="preserve"> </t>
        </is>
      </c>
      <c r="E6" s="5" t="n">
        <v>200000000</v>
      </c>
      <c r="F6" s="4" t="inlineStr">
        <is>
          <t xml:space="preserve"> </t>
        </is>
      </c>
      <c r="G6" s="5" t="n">
        <v>200000000</v>
      </c>
    </row>
    <row r="7">
      <c r="A7" s="4" t="inlineStr">
        <is>
          <t>Common Stock, par value (in dollars per share) | $ / shares</t>
        </is>
      </c>
      <c r="B7" s="4" t="inlineStr">
        <is>
          <t xml:space="preserve"> </t>
        </is>
      </c>
      <c r="C7" s="7" t="n">
        <v>0.01</v>
      </c>
      <c r="D7" s="4" t="inlineStr">
        <is>
          <t xml:space="preserve"> </t>
        </is>
      </c>
      <c r="E7" s="7" t="n">
        <v>0.01</v>
      </c>
      <c r="F7" s="4" t="inlineStr">
        <is>
          <t xml:space="preserve"> </t>
        </is>
      </c>
      <c r="G7" s="7" t="n">
        <v>0.01</v>
      </c>
    </row>
    <row r="8">
      <c r="A8" s="4" t="inlineStr">
        <is>
          <t>Common Stock, shares issued (in shares)</t>
        </is>
      </c>
      <c r="B8" s="4" t="inlineStr">
        <is>
          <t xml:space="preserve"> </t>
        </is>
      </c>
      <c r="C8" s="5" t="n">
        <v>49115444</v>
      </c>
      <c r="D8" s="4" t="inlineStr">
        <is>
          <t xml:space="preserve"> </t>
        </is>
      </c>
      <c r="E8" s="5" t="n">
        <v>49115444</v>
      </c>
      <c r="F8" s="4" t="inlineStr">
        <is>
          <t xml:space="preserve"> </t>
        </is>
      </c>
      <c r="G8" s="5" t="n">
        <v>49065924</v>
      </c>
    </row>
    <row r="9">
      <c r="A9" s="4" t="inlineStr">
        <is>
          <t>Common Stock, shares outstanding (in shares)</t>
        </is>
      </c>
      <c r="B9" s="4" t="inlineStr">
        <is>
          <t xml:space="preserve"> </t>
        </is>
      </c>
      <c r="C9" s="5" t="n">
        <v>47749796</v>
      </c>
      <c r="D9" s="4" t="inlineStr">
        <is>
          <t xml:space="preserve"> </t>
        </is>
      </c>
      <c r="E9" s="5" t="n">
        <v>47749796</v>
      </c>
      <c r="F9" s="4" t="inlineStr">
        <is>
          <t xml:space="preserve"> </t>
        </is>
      </c>
      <c r="G9" s="5" t="n">
        <v>47700276</v>
      </c>
    </row>
    <row r="10">
      <c r="A10" s="4" t="inlineStr">
        <is>
          <t>Treasury stock repurchased shares</t>
        </is>
      </c>
      <c r="B10" s="4" t="inlineStr">
        <is>
          <t xml:space="preserve"> </t>
        </is>
      </c>
      <c r="C10" s="5" t="n">
        <v>0</v>
      </c>
      <c r="D10" s="5" t="n">
        <v>0</v>
      </c>
      <c r="E10" s="5" t="n">
        <v>0</v>
      </c>
      <c r="F10" s="5" t="n">
        <v>0</v>
      </c>
      <c r="G10" s="4" t="inlineStr">
        <is>
          <t xml:space="preserve"> </t>
        </is>
      </c>
    </row>
    <row r="11">
      <c r="A11" s="4" t="inlineStr">
        <is>
          <t>Common stock dividends declared per share | $ / shares</t>
        </is>
      </c>
      <c r="B11" s="4" t="inlineStr">
        <is>
          <t xml:space="preserve"> </t>
        </is>
      </c>
      <c r="C11" s="7" t="n">
        <v>0.3</v>
      </c>
      <c r="D11" s="7" t="n">
        <v>0.2</v>
      </c>
      <c r="E11" s="7" t="n">
        <v>0.6</v>
      </c>
      <c r="F11" s="7" t="n">
        <v>0.4</v>
      </c>
      <c r="G11" s="4" t="inlineStr">
        <is>
          <t xml:space="preserve"> </t>
        </is>
      </c>
    </row>
    <row r="12">
      <c r="A12" s="4" t="inlineStr">
        <is>
          <t>Common stock dividends paid per share | $ / shares</t>
        </is>
      </c>
      <c r="B12" s="4" t="inlineStr">
        <is>
          <t xml:space="preserve"> </t>
        </is>
      </c>
      <c r="C12" s="7" t="n">
        <v>0.3</v>
      </c>
      <c r="D12" s="4" t="inlineStr">
        <is>
          <t xml:space="preserve"> </t>
        </is>
      </c>
      <c r="E12" s="7" t="n">
        <v>0.6</v>
      </c>
      <c r="F12" s="4" t="inlineStr">
        <is>
          <t xml:space="preserve"> </t>
        </is>
      </c>
      <c r="G12" s="4" t="inlineStr">
        <is>
          <t xml:space="preserve"> </t>
        </is>
      </c>
    </row>
    <row r="13">
      <c r="A13" s="4" t="inlineStr">
        <is>
          <t>Common stock dividends paid | $</t>
        </is>
      </c>
      <c r="B13" s="4" t="inlineStr">
        <is>
          <t xml:space="preserve"> </t>
        </is>
      </c>
      <c r="C13" s="10" t="n">
        <v>14.2</v>
      </c>
      <c r="D13" s="4" t="inlineStr">
        <is>
          <t xml:space="preserve"> </t>
        </is>
      </c>
      <c r="E13" s="10" t="n">
        <v>28.5</v>
      </c>
      <c r="F13" s="4" t="inlineStr">
        <is>
          <t xml:space="preserve"> </t>
        </is>
      </c>
      <c r="G13" s="4" t="inlineStr">
        <is>
          <t xml:space="preserve"> </t>
        </is>
      </c>
    </row>
    <row r="14">
      <c r="A14" s="4" t="inlineStr">
        <is>
          <t>Preferred Stock, liquidation value per share (in dollars per share) | $ / shares</t>
        </is>
      </c>
      <c r="B14" s="4" t="inlineStr">
        <is>
          <t xml:space="preserve"> </t>
        </is>
      </c>
      <c r="C14" s="7" t="n">
        <v>7.5</v>
      </c>
      <c r="D14" s="4" t="inlineStr">
        <is>
          <t xml:space="preserve"> </t>
        </is>
      </c>
      <c r="E14" s="7" t="n">
        <v>7.5</v>
      </c>
      <c r="F14" s="4" t="inlineStr">
        <is>
          <t xml:space="preserve"> </t>
        </is>
      </c>
      <c r="G14" s="4" t="inlineStr">
        <is>
          <t xml:space="preserve"> </t>
        </is>
      </c>
    </row>
    <row r="15">
      <c r="A15" s="4" t="inlineStr">
        <is>
          <t>Number of board members elected by class A shareholders | Board_member</t>
        </is>
      </c>
      <c r="B15" s="4" t="inlineStr">
        <is>
          <t xml:space="preserve"> </t>
        </is>
      </c>
      <c r="C15" s="4" t="inlineStr">
        <is>
          <t xml:space="preserve"> </t>
        </is>
      </c>
      <c r="D15" s="4" t="inlineStr">
        <is>
          <t xml:space="preserve"> </t>
        </is>
      </c>
      <c r="E15" s="5" t="n">
        <v>2</v>
      </c>
      <c r="F15" s="4" t="inlineStr">
        <is>
          <t xml:space="preserve"> </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dividends declared per share | $ / shares</t>
        </is>
      </c>
      <c r="B18" s="7" t="n">
        <v>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payable date</t>
        </is>
      </c>
      <c r="B19" s="4" t="inlineStr">
        <is>
          <t>Sep. 30,  2022</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record date</t>
        </is>
      </c>
      <c r="B20" s="4" t="inlineStr">
        <is>
          <t>Sep. 16,  2022</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A Non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issued (in shares)</t>
        </is>
      </c>
      <c r="B23" s="4" t="inlineStr">
        <is>
          <t xml:space="preserve"> </t>
        </is>
      </c>
      <c r="C23" s="5" t="n">
        <v>200000</v>
      </c>
      <c r="D23" s="4" t="inlineStr">
        <is>
          <t xml:space="preserve"> </t>
        </is>
      </c>
      <c r="E23" s="5" t="n">
        <v>200000</v>
      </c>
      <c r="F23" s="4" t="inlineStr">
        <is>
          <t xml:space="preserve"> </t>
        </is>
      </c>
      <c r="G23" s="5" t="n">
        <v>200000</v>
      </c>
    </row>
    <row r="24">
      <c r="A24" s="4" t="inlineStr">
        <is>
          <t>Preferred Stock, shares outstanding (in shares)</t>
        </is>
      </c>
      <c r="B24" s="4" t="inlineStr">
        <is>
          <t xml:space="preserve"> </t>
        </is>
      </c>
      <c r="C24" s="5" t="n">
        <v>200000</v>
      </c>
      <c r="D24" s="4" t="inlineStr">
        <is>
          <t xml:space="preserve"> </t>
        </is>
      </c>
      <c r="E24" s="5" t="n">
        <v>200000</v>
      </c>
      <c r="F24" s="4" t="inlineStr">
        <is>
          <t xml:space="preserve"> </t>
        </is>
      </c>
      <c r="G24" s="5" t="n">
        <v>200000</v>
      </c>
    </row>
    <row r="25">
      <c r="A25" s="4" t="inlineStr">
        <is>
          <t>Preferred Stock, liquidation value per share (in dollars per share) | $ / shares</t>
        </is>
      </c>
      <c r="B25" s="4" t="inlineStr">
        <is>
          <t xml:space="preserve"> </t>
        </is>
      </c>
      <c r="C25" s="7" t="n">
        <v>7.5</v>
      </c>
      <c r="D25" s="4" t="inlineStr">
        <is>
          <t xml:space="preserve"> </t>
        </is>
      </c>
      <c r="E25" s="7" t="n">
        <v>7.5</v>
      </c>
      <c r="F25" s="4" t="inlineStr">
        <is>
          <t xml:space="preserve"> </t>
        </is>
      </c>
      <c r="G25" s="7" t="n">
        <v>7.5</v>
      </c>
    </row>
    <row r="26">
      <c r="A26" s="4" t="inlineStr">
        <is>
          <t>Preferred stock voting rights</t>
        </is>
      </c>
      <c r="B26" s="4" t="inlineStr">
        <is>
          <t xml:space="preserve"> </t>
        </is>
      </c>
      <c r="C26" s="4" t="inlineStr">
        <is>
          <t xml:space="preserve"> </t>
        </is>
      </c>
      <c r="D26" s="4" t="inlineStr">
        <is>
          <t xml:space="preserve"> </t>
        </is>
      </c>
      <c r="E26" s="4" t="inlineStr">
        <is>
          <t>Holders of the Series A shares are entitled to one vote per share on matters which shareholders are generally entitled to vote</t>
        </is>
      </c>
      <c r="F26" s="4" t="inlineStr">
        <is>
          <t xml:space="preserve"> </t>
        </is>
      </c>
      <c r="G26" s="4" t="inlineStr">
        <is>
          <t xml:space="preserve"> </t>
        </is>
      </c>
    </row>
    <row r="27">
      <c r="A27" s="4" t="inlineStr">
        <is>
          <t>1995 | Series A Non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issued (in shares)</t>
        </is>
      </c>
      <c r="B29" s="4" t="inlineStr">
        <is>
          <t xml:space="preserve"> </t>
        </is>
      </c>
      <c r="C29" s="5" t="n">
        <v>200000</v>
      </c>
      <c r="D29" s="4" t="inlineStr">
        <is>
          <t xml:space="preserve"> </t>
        </is>
      </c>
      <c r="E29" s="5" t="n">
        <v>200000</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eferred Compensation Arrangement - Additional Information (Details) - USD ($)</t>
        </is>
      </c>
      <c r="B1" s="2" t="inlineStr">
        <is>
          <t>6 Months Ended</t>
        </is>
      </c>
    </row>
    <row r="2">
      <c r="B2" s="2" t="inlineStr">
        <is>
          <t>Jun. 30, 2022</t>
        </is>
      </c>
      <c r="C2" s="2" t="inlineStr">
        <is>
          <t>Jun. 30, 2021</t>
        </is>
      </c>
    </row>
    <row r="3">
      <c r="A3" s="4" t="inlineStr">
        <is>
          <t>Non-Employee Members of Scientific Advisory Board [Member]</t>
        </is>
      </c>
      <c r="B3" s="4" t="inlineStr">
        <is>
          <t xml:space="preserve"> </t>
        </is>
      </c>
      <c r="C3" s="4" t="inlineStr">
        <is>
          <t xml:space="preserve"> </t>
        </is>
      </c>
    </row>
    <row r="4">
      <c r="A4" s="3" t="inlineStr">
        <is>
          <t>Deferred Compensation Arrangement with Employees and Non-Employees, Share-Based Payments [Line Items]</t>
        </is>
      </c>
      <c r="B4" s="4" t="inlineStr">
        <is>
          <t xml:space="preserve"> </t>
        </is>
      </c>
      <c r="C4" s="4" t="inlineStr">
        <is>
          <t xml:space="preserve"> </t>
        </is>
      </c>
    </row>
    <row r="5">
      <c r="A5" s="4" t="inlineStr">
        <is>
          <t>Shares issued (in shares)</t>
        </is>
      </c>
      <c r="B5" s="5" t="n">
        <v>2024</v>
      </c>
      <c r="C5" s="5" t="n">
        <v>1400</v>
      </c>
    </row>
    <row r="6">
      <c r="A6" s="4" t="inlineStr">
        <is>
          <t>Members of Scientific Advisory Board [Member]</t>
        </is>
      </c>
      <c r="B6" s="4" t="inlineStr">
        <is>
          <t xml:space="preserve"> </t>
        </is>
      </c>
      <c r="C6" s="4" t="inlineStr">
        <is>
          <t xml:space="preserve"> </t>
        </is>
      </c>
    </row>
    <row r="7">
      <c r="A7" s="3" t="inlineStr">
        <is>
          <t>Deferred Compensation Arrangement with Employees and Non-Employees, Share-Based Payments [Line Items]</t>
        </is>
      </c>
      <c r="B7" s="4" t="inlineStr">
        <is>
          <t xml:space="preserve"> </t>
        </is>
      </c>
      <c r="C7" s="4" t="inlineStr">
        <is>
          <t xml:space="preserve"> </t>
        </is>
      </c>
    </row>
    <row r="8">
      <c r="A8" s="4" t="inlineStr">
        <is>
          <t>Fair value of shares issued</t>
        </is>
      </c>
      <c r="B8" s="6" t="n">
        <v>300000</v>
      </c>
      <c r="C8" s="6" t="n">
        <v>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Schedule of Accumulated Other Comprehensive Los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umulated Other Comprehensive Income (Loss) [Roll Forward]</t>
        </is>
      </c>
      <c r="C3" s="4" t="inlineStr">
        <is>
          <t xml:space="preserve"> </t>
        </is>
      </c>
      <c r="D3" s="4" t="inlineStr">
        <is>
          <t xml:space="preserve"> </t>
        </is>
      </c>
      <c r="E3" s="4" t="inlineStr">
        <is>
          <t xml:space="preserve"> </t>
        </is>
      </c>
      <c r="F3" s="4" t="inlineStr">
        <is>
          <t xml:space="preserve"> </t>
        </is>
      </c>
    </row>
    <row r="4">
      <c r="A4" s="4" t="inlineStr">
        <is>
          <t>BALANCE</t>
        </is>
      </c>
      <c r="C4" s="6" t="n">
        <v>1131300</v>
      </c>
      <c r="D4" s="6" t="n">
        <v>952468</v>
      </c>
      <c r="E4" s="6" t="n">
        <v>1099914</v>
      </c>
      <c r="F4" s="6" t="n">
        <v>912714</v>
      </c>
    </row>
    <row r="5">
      <c r="A5" s="4" t="inlineStr">
        <is>
          <t>Other comprehensive gain (loss) before reclassification</t>
        </is>
      </c>
      <c r="C5" s="4" t="inlineStr">
        <is>
          <t xml:space="preserve"> </t>
        </is>
      </c>
      <c r="D5" s="4" t="inlineStr">
        <is>
          <t xml:space="preserve"> </t>
        </is>
      </c>
      <c r="E5" s="5" t="n">
        <v>-5961</v>
      </c>
      <c r="F5" s="5" t="n">
        <v>-101</v>
      </c>
    </row>
    <row r="6">
      <c r="A6" s="4" t="inlineStr">
        <is>
          <t>Reclassification to net income</t>
        </is>
      </c>
      <c r="B6" s="4" t="inlineStr">
        <is>
          <t>[1]</t>
        </is>
      </c>
      <c r="C6" s="4" t="inlineStr">
        <is>
          <t xml:space="preserve"> </t>
        </is>
      </c>
      <c r="D6" s="4" t="inlineStr">
        <is>
          <t xml:space="preserve"> </t>
        </is>
      </c>
      <c r="E6" s="5" t="n">
        <v>1018</v>
      </c>
      <c r="F6" s="5" t="n">
        <v>2348</v>
      </c>
    </row>
    <row r="7">
      <c r="A7" s="4" t="inlineStr">
        <is>
          <t>TOTAL OTHER COMPREHENSIVE (LOSS) INCOME</t>
        </is>
      </c>
      <c r="C7" s="5" t="n">
        <v>-1283</v>
      </c>
      <c r="D7" s="5" t="n">
        <v>1237</v>
      </c>
      <c r="E7" s="5" t="n">
        <v>-4943</v>
      </c>
      <c r="F7" s="5" t="n">
        <v>2247</v>
      </c>
    </row>
    <row r="8">
      <c r="A8" s="4" t="inlineStr">
        <is>
          <t>BALANCE</t>
        </is>
      </c>
      <c r="C8" s="5" t="n">
        <v>1165309</v>
      </c>
      <c r="D8" s="5" t="n">
        <v>991616</v>
      </c>
      <c r="E8" s="5" t="n">
        <v>1165309</v>
      </c>
      <c r="F8" s="5" t="n">
        <v>991616</v>
      </c>
    </row>
    <row r="9">
      <c r="A9" s="4" t="inlineStr">
        <is>
          <t>Unrealized gain (loss) on available-for-sale securities [Member]</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C10" s="4" t="inlineStr">
        <is>
          <t xml:space="preserve"> </t>
        </is>
      </c>
      <c r="D10" s="4" t="inlineStr">
        <is>
          <t xml:space="preserve"> </t>
        </is>
      </c>
      <c r="E10" s="4" t="inlineStr">
        <is>
          <t xml:space="preserve"> </t>
        </is>
      </c>
      <c r="F10" s="4" t="inlineStr">
        <is>
          <t xml:space="preserve"> </t>
        </is>
      </c>
    </row>
    <row r="11">
      <c r="A11" s="4" t="inlineStr">
        <is>
          <t>BALANCE</t>
        </is>
      </c>
      <c r="C11" s="4" t="inlineStr">
        <is>
          <t xml:space="preserve"> </t>
        </is>
      </c>
      <c r="D11" s="4" t="inlineStr">
        <is>
          <t xml:space="preserve"> </t>
        </is>
      </c>
      <c r="E11" s="5" t="n">
        <v>-142</v>
      </c>
      <c r="F11" s="5" t="n">
        <v>91</v>
      </c>
    </row>
    <row r="12">
      <c r="A12" s="4" t="inlineStr">
        <is>
          <t>Other comprehensive gain (loss) before reclassification</t>
        </is>
      </c>
      <c r="C12" s="4" t="inlineStr">
        <is>
          <t xml:space="preserve"> </t>
        </is>
      </c>
      <c r="D12" s="4" t="inlineStr">
        <is>
          <t xml:space="preserve"> </t>
        </is>
      </c>
      <c r="E12" s="5" t="n">
        <v>-5551</v>
      </c>
      <c r="F12" s="5" t="n">
        <v>-32</v>
      </c>
    </row>
    <row r="13">
      <c r="A13" s="4" t="inlineStr">
        <is>
          <t>Reclassification to net income</t>
        </is>
      </c>
      <c r="B13" s="4" t="inlineStr">
        <is>
          <t>[1]</t>
        </is>
      </c>
      <c r="C13" s="4" t="inlineStr">
        <is>
          <t xml:space="preserve"> </t>
        </is>
      </c>
      <c r="D13" s="4" t="inlineStr">
        <is>
          <t xml:space="preserve"> </t>
        </is>
      </c>
      <c r="E13" s="5" t="n">
        <v>0</v>
      </c>
      <c r="F13" s="5" t="n">
        <v>0</v>
      </c>
    </row>
    <row r="14">
      <c r="A14" s="4" t="inlineStr">
        <is>
          <t>TOTAL OTHER COMPREHENSIVE (LOSS) INCOME</t>
        </is>
      </c>
      <c r="C14" s="4" t="inlineStr">
        <is>
          <t xml:space="preserve"> </t>
        </is>
      </c>
      <c r="D14" s="4" t="inlineStr">
        <is>
          <t xml:space="preserve"> </t>
        </is>
      </c>
      <c r="E14" s="5" t="n">
        <v>-5551</v>
      </c>
      <c r="F14" s="5" t="n">
        <v>-32</v>
      </c>
    </row>
    <row r="15">
      <c r="A15" s="4" t="inlineStr">
        <is>
          <t>BALANCE</t>
        </is>
      </c>
      <c r="C15" s="5" t="n">
        <v>-5693</v>
      </c>
      <c r="D15" s="5" t="n">
        <v>59</v>
      </c>
      <c r="E15" s="5" t="n">
        <v>-5693</v>
      </c>
      <c r="F15" s="5" t="n">
        <v>59</v>
      </c>
    </row>
    <row r="16">
      <c r="A16" s="4" t="inlineStr">
        <is>
          <t>Net unrealized gain (loss) on retirement plan [Member]</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2]</t>
        </is>
      </c>
      <c r="C18" s="4" t="inlineStr">
        <is>
          <t xml:space="preserve"> </t>
        </is>
      </c>
      <c r="D18" s="4" t="inlineStr">
        <is>
          <t xml:space="preserve"> </t>
        </is>
      </c>
      <c r="E18" s="5" t="n">
        <v>-18019</v>
      </c>
      <c r="F18" s="5" t="n">
        <v>-36075</v>
      </c>
    </row>
    <row r="19">
      <c r="A19" s="4" t="inlineStr">
        <is>
          <t>Other comprehensive gain (loss) before reclassification</t>
        </is>
      </c>
      <c r="B19" s="4" t="inlineStr">
        <is>
          <t>[2]</t>
        </is>
      </c>
      <c r="C19" s="4" t="inlineStr">
        <is>
          <t xml:space="preserve"> </t>
        </is>
      </c>
      <c r="D19" s="4" t="inlineStr">
        <is>
          <t xml:space="preserve"> </t>
        </is>
      </c>
      <c r="E19" s="5" t="n">
        <v>0</v>
      </c>
      <c r="F19" s="5" t="n">
        <v>0</v>
      </c>
    </row>
    <row r="20">
      <c r="A20" s="4" t="inlineStr">
        <is>
          <t>Reclassification to net income</t>
        </is>
      </c>
      <c r="B20" s="4" t="inlineStr">
        <is>
          <t>[1],[2]</t>
        </is>
      </c>
      <c r="C20" s="4" t="inlineStr">
        <is>
          <t xml:space="preserve"> </t>
        </is>
      </c>
      <c r="D20" s="4" t="inlineStr">
        <is>
          <t xml:space="preserve"> </t>
        </is>
      </c>
      <c r="E20" s="5" t="n">
        <v>1018</v>
      </c>
      <c r="F20" s="5" t="n">
        <v>2348</v>
      </c>
    </row>
    <row r="21">
      <c r="A21" s="4" t="inlineStr">
        <is>
          <t>TOTAL OTHER COMPREHENSIVE (LOSS) INCOME</t>
        </is>
      </c>
      <c r="B21" s="4" t="inlineStr">
        <is>
          <t>[2]</t>
        </is>
      </c>
      <c r="C21" s="4" t="inlineStr">
        <is>
          <t xml:space="preserve"> </t>
        </is>
      </c>
      <c r="D21" s="4" t="inlineStr">
        <is>
          <t xml:space="preserve"> </t>
        </is>
      </c>
      <c r="E21" s="5" t="n">
        <v>1018</v>
      </c>
      <c r="F21" s="5" t="n">
        <v>2348</v>
      </c>
    </row>
    <row r="22">
      <c r="A22" s="4" t="inlineStr">
        <is>
          <t>BALANCE</t>
        </is>
      </c>
      <c r="B22" s="4" t="inlineStr">
        <is>
          <t>[2]</t>
        </is>
      </c>
      <c r="C22" s="5" t="n">
        <v>-17001</v>
      </c>
      <c r="D22" s="5" t="n">
        <v>-33727</v>
      </c>
      <c r="E22" s="5" t="n">
        <v>-17001</v>
      </c>
      <c r="F22" s="5" t="n">
        <v>-33727</v>
      </c>
    </row>
    <row r="23">
      <c r="A23" s="4" t="inlineStr">
        <is>
          <t>Change in cumulative foreign currency translation adjustment [Member]</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Roll Forward]</t>
        </is>
      </c>
      <c r="C24" s="4" t="inlineStr">
        <is>
          <t xml:space="preserve"> </t>
        </is>
      </c>
      <c r="D24" s="4" t="inlineStr">
        <is>
          <t xml:space="preserve"> </t>
        </is>
      </c>
      <c r="E24" s="4" t="inlineStr">
        <is>
          <t xml:space="preserve"> </t>
        </is>
      </c>
      <c r="F24" s="4" t="inlineStr">
        <is>
          <t xml:space="preserve"> </t>
        </is>
      </c>
    </row>
    <row r="25">
      <c r="A25" s="4" t="inlineStr">
        <is>
          <t>BALANCE</t>
        </is>
      </c>
      <c r="C25" s="4" t="inlineStr">
        <is>
          <t xml:space="preserve"> </t>
        </is>
      </c>
      <c r="D25" s="4" t="inlineStr">
        <is>
          <t xml:space="preserve"> </t>
        </is>
      </c>
      <c r="E25" s="5" t="n">
        <v>-74</v>
      </c>
      <c r="F25" s="5" t="n">
        <v>-35</v>
      </c>
    </row>
    <row r="26">
      <c r="A26" s="4" t="inlineStr">
        <is>
          <t>Other comprehensive gain (loss) before reclassification</t>
        </is>
      </c>
      <c r="C26" s="4" t="inlineStr">
        <is>
          <t xml:space="preserve"> </t>
        </is>
      </c>
      <c r="D26" s="4" t="inlineStr">
        <is>
          <t xml:space="preserve"> </t>
        </is>
      </c>
      <c r="E26" s="5" t="n">
        <v>-410</v>
      </c>
      <c r="F26" s="5" t="n">
        <v>-69</v>
      </c>
    </row>
    <row r="27">
      <c r="A27" s="4" t="inlineStr">
        <is>
          <t>Reclassification to net income</t>
        </is>
      </c>
      <c r="B27" s="4" t="inlineStr">
        <is>
          <t>[1]</t>
        </is>
      </c>
      <c r="C27" s="4" t="inlineStr">
        <is>
          <t xml:space="preserve"> </t>
        </is>
      </c>
      <c r="D27" s="4" t="inlineStr">
        <is>
          <t xml:space="preserve"> </t>
        </is>
      </c>
      <c r="E27" s="5" t="n">
        <v>0</v>
      </c>
      <c r="F27" s="5" t="n">
        <v>0</v>
      </c>
    </row>
    <row r="28">
      <c r="A28" s="4" t="inlineStr">
        <is>
          <t>TOTAL OTHER COMPREHENSIVE (LOSS) INCOME</t>
        </is>
      </c>
      <c r="C28" s="4" t="inlineStr">
        <is>
          <t xml:space="preserve"> </t>
        </is>
      </c>
      <c r="D28" s="4" t="inlineStr">
        <is>
          <t xml:space="preserve"> </t>
        </is>
      </c>
      <c r="E28" s="5" t="n">
        <v>-410</v>
      </c>
      <c r="F28" s="5" t="n">
        <v>-69</v>
      </c>
    </row>
    <row r="29">
      <c r="A29" s="4" t="inlineStr">
        <is>
          <t>BALANCE</t>
        </is>
      </c>
      <c r="C29" s="5" t="n">
        <v>-484</v>
      </c>
      <c r="D29" s="5" t="n">
        <v>-104</v>
      </c>
      <c r="E29" s="5" t="n">
        <v>-484</v>
      </c>
      <c r="F29" s="5" t="n">
        <v>-104</v>
      </c>
    </row>
    <row r="30">
      <c r="A30" s="4" t="inlineStr">
        <is>
          <t>Accumulated Other Comprehensive Loss [Member]</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Roll Forward]</t>
        </is>
      </c>
      <c r="C31" s="4" t="inlineStr">
        <is>
          <t xml:space="preserve"> </t>
        </is>
      </c>
      <c r="D31" s="4" t="inlineStr">
        <is>
          <t xml:space="preserve"> </t>
        </is>
      </c>
      <c r="E31" s="4" t="inlineStr">
        <is>
          <t xml:space="preserve"> </t>
        </is>
      </c>
      <c r="F31" s="4" t="inlineStr">
        <is>
          <t xml:space="preserve"> </t>
        </is>
      </c>
    </row>
    <row r="32">
      <c r="A32" s="4" t="inlineStr">
        <is>
          <t>BALANCE</t>
        </is>
      </c>
      <c r="C32" s="5" t="n">
        <v>-21895</v>
      </c>
      <c r="D32" s="5" t="n">
        <v>-35009</v>
      </c>
      <c r="E32" s="5" t="n">
        <v>-18235</v>
      </c>
      <c r="F32" s="5" t="n">
        <v>-36019</v>
      </c>
    </row>
    <row r="33">
      <c r="A33" s="4" t="inlineStr">
        <is>
          <t>TOTAL OTHER COMPREHENSIVE (LOSS) INCOME</t>
        </is>
      </c>
      <c r="C33" s="5" t="n">
        <v>-1283</v>
      </c>
      <c r="D33" s="5" t="n">
        <v>1237</v>
      </c>
      <c r="E33" s="5" t="n">
        <v>-4943</v>
      </c>
      <c r="F33" s="5" t="n">
        <v>2247</v>
      </c>
    </row>
    <row r="34">
      <c r="A34" s="4" t="inlineStr">
        <is>
          <t>BALANCE</t>
        </is>
      </c>
      <c r="C34" s="6" t="n">
        <v>-23178</v>
      </c>
      <c r="D34" s="6" t="n">
        <v>-33772</v>
      </c>
      <c r="E34" s="6" t="n">
        <v>-23178</v>
      </c>
      <c r="F34" s="6" t="n">
        <v>-33772</v>
      </c>
    </row>
    <row r="35"/>
    <row r="36">
      <c r="A36" s="4" t="inlineStr">
        <is>
          <t>[1] The Company reclassified amortization of prior service cost and actuarial loss for its retirement plan from accumulated other comprehensive loss to net income of $ 1.0 million and $ 2.3 million for the six months ended June 30, 2022 and 2021, respectively. Refer to Note 17: Supplemental Executive Retirement Plan.</t>
        </is>
      </c>
    </row>
  </sheetData>
  <mergeCells count="5">
    <mergeCell ref="A1:B2"/>
    <mergeCell ref="C1:D1"/>
    <mergeCell ref="E1:F1"/>
    <mergeCell ref="A35:E35"/>
    <mergeCell ref="A36:E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Schedule of Accumulated Other Comprehensive Loss (Parenthetical) (Details) - USD ($) $ in Thousands</t>
        </is>
      </c>
      <c r="C1" s="2" t="inlineStr">
        <is>
          <t>6 Months Ended</t>
        </is>
      </c>
    </row>
    <row r="2">
      <c r="C2" s="2" t="inlineStr">
        <is>
          <t>Jun. 30, 2022</t>
        </is>
      </c>
      <c r="D2" s="2" t="inlineStr">
        <is>
          <t>Jun. 30, 2021</t>
        </is>
      </c>
    </row>
    <row r="3">
      <c r="A3" s="3" t="inlineStr">
        <is>
          <t>Accumulated Other Comprehensive Income (Loss), Net of Tax [Abstract]</t>
        </is>
      </c>
      <c r="C3" s="4" t="inlineStr">
        <is>
          <t xml:space="preserve"> </t>
        </is>
      </c>
      <c r="D3" s="4" t="inlineStr">
        <is>
          <t xml:space="preserve"> </t>
        </is>
      </c>
    </row>
    <row r="4">
      <c r="A4" s="4" t="inlineStr">
        <is>
          <t>Reclassification to net income</t>
        </is>
      </c>
      <c r="B4" s="4" t="inlineStr">
        <is>
          <t>[1]</t>
        </is>
      </c>
      <c r="C4" s="6" t="n">
        <v>1018</v>
      </c>
      <c r="D4" s="6" t="n">
        <v>2348</v>
      </c>
    </row>
    <row r="5"/>
    <row r="6">
      <c r="A6" s="4" t="inlineStr">
        <is>
          <t>[1] The Company reclassified amortization of prior service cost and actuarial loss for its retirement plan from accumulated other comprehensive loss to net income of $ 1.0 million and $ 2.3 million for the six months ended June 30, 2022 and 2021, respectively.</t>
        </is>
      </c>
    </row>
  </sheetData>
  <mergeCells count="4">
    <mergeCell ref="A1:B2"/>
    <mergeCell ref="C1:D1"/>
    <mergeCell ref="A5:C5"/>
    <mergeCell ref="A6:C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STOCK-BASED COMPENSATION - Equity Compensation Plan - Additional Information (Details) - Equity Compensation Plan [Member]</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Number of shares authorized (in shares)</t>
        </is>
      </c>
      <c r="B4" s="5" t="n">
        <v>10500000</v>
      </c>
    </row>
    <row r="5">
      <c r="A5" s="4" t="inlineStr">
        <is>
          <t>Number of shares available for grant (in shares)</t>
        </is>
      </c>
      <c r="B5" s="5" t="n">
        <v>1579626</v>
      </c>
    </row>
    <row r="6">
      <c r="A6" s="4" t="inlineStr">
        <is>
          <t>Compensation plan extended term description</t>
        </is>
      </c>
      <c r="B6" s="4" t="inlineStr">
        <is>
          <t>extended the term of the plan through 2024</t>
        </is>
      </c>
    </row>
    <row r="7">
      <c r="A7" s="4" t="inlineStr">
        <is>
          <t>Maximum [Member]</t>
        </is>
      </c>
      <c r="B7" s="4" t="inlineStr">
        <is>
          <t xml:space="preserve"> </t>
        </is>
      </c>
    </row>
    <row r="8">
      <c r="A8" s="3" t="inlineStr">
        <is>
          <t>Share-based Compensation Arrangement by Share-based Payment Award [Line Items]</t>
        </is>
      </c>
      <c r="B8" s="4" t="inlineStr">
        <is>
          <t xml:space="preserve"> </t>
        </is>
      </c>
    </row>
    <row r="9">
      <c r="A9" s="4" t="inlineStr">
        <is>
          <t>Expiration term (in years)</t>
        </is>
      </c>
      <c r="B9"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quity Instruments Other Than Optio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shares withheld for tax withholding obligations</t>
        </is>
      </c>
      <c r="B4" s="6" t="n">
        <v>948000</v>
      </c>
      <c r="C4" s="6" t="n">
        <v>3384000</v>
      </c>
      <c r="D4" s="6" t="n">
        <v>8844000</v>
      </c>
      <c r="E4" s="6" t="n">
        <v>13018000</v>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awards and units vesting terms</t>
        </is>
      </c>
      <c r="B7" s="4" t="inlineStr">
        <is>
          <t xml:space="preserve"> </t>
        </is>
      </c>
      <c r="C7" s="4" t="inlineStr">
        <is>
          <t xml:space="preserve"> </t>
        </is>
      </c>
      <c r="D7" s="4" t="inlineStr">
        <is>
          <t>1 year</t>
        </is>
      </c>
      <c r="E7" s="4" t="inlineStr">
        <is>
          <t xml:space="preserve"> </t>
        </is>
      </c>
    </row>
    <row r="8">
      <c r="A8" s="4" t="inlineStr">
        <is>
          <t>Fair value of shares issued</t>
        </is>
      </c>
      <c r="B8" s="6" t="n">
        <v>313000</v>
      </c>
      <c r="C8" s="6" t="n">
        <v>297000</v>
      </c>
      <c r="D8" s="6" t="n">
        <v>622000</v>
      </c>
      <c r="E8" s="6" t="n">
        <v>591000</v>
      </c>
    </row>
    <row r="9">
      <c r="A9" s="4" t="inlineStr">
        <is>
          <t>Shares issued (in shares)</t>
        </is>
      </c>
      <c r="B9" s="4" t="inlineStr">
        <is>
          <t xml:space="preserve"> </t>
        </is>
      </c>
      <c r="C9" s="4" t="inlineStr">
        <is>
          <t xml:space="preserve"> </t>
        </is>
      </c>
      <c r="D9" s="5" t="n">
        <v>2196</v>
      </c>
      <c r="E9" s="5" t="n">
        <v>2706</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s in period (shares)</t>
        </is>
      </c>
      <c r="B12" s="4" t="inlineStr">
        <is>
          <t xml:space="preserve"> </t>
        </is>
      </c>
      <c r="C12" s="4" t="inlineStr">
        <is>
          <t xml:space="preserve"> </t>
        </is>
      </c>
      <c r="D12" s="5" t="n">
        <v>100741</v>
      </c>
      <c r="E12" s="4" t="inlineStr">
        <is>
          <t xml:space="preserve"> </t>
        </is>
      </c>
    </row>
    <row r="13">
      <c r="A13" s="4" t="inlineStr">
        <is>
          <t>Total fair value of performance unit awards granted</t>
        </is>
      </c>
      <c r="B13" s="4" t="inlineStr">
        <is>
          <t xml:space="preserve"> </t>
        </is>
      </c>
      <c r="C13" s="4" t="inlineStr">
        <is>
          <t xml:space="preserve"> </t>
        </is>
      </c>
      <c r="D13" s="6" t="n">
        <v>15100000</v>
      </c>
      <c r="E13" s="4" t="inlineStr">
        <is>
          <t xml:space="preserve"> </t>
        </is>
      </c>
    </row>
    <row r="14">
      <c r="A14" s="4" t="inlineStr">
        <is>
          <t>Shares withheld for employee taxes (shares)</t>
        </is>
      </c>
      <c r="B14" s="5" t="n">
        <v>1616</v>
      </c>
      <c r="C14" s="5" t="n">
        <v>14660</v>
      </c>
      <c r="D14" s="5" t="n">
        <v>51400</v>
      </c>
      <c r="E14" s="5" t="n">
        <v>60827</v>
      </c>
    </row>
    <row r="15">
      <c r="A15" s="4" t="inlineStr">
        <is>
          <t>Shares withheld for employee taxes</t>
        </is>
      </c>
      <c r="B15" s="6" t="n">
        <v>210000</v>
      </c>
      <c r="C15" s="6" t="n">
        <v>3400000</v>
      </c>
      <c r="D15" s="6" t="n">
        <v>8000000</v>
      </c>
      <c r="E15" s="6" t="n">
        <v>12100000</v>
      </c>
    </row>
    <row r="16">
      <c r="A16" s="4" t="inlineStr">
        <is>
          <t>Restricted Stock [Member] | Selling, 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t>
        </is>
      </c>
      <c r="B18" s="5" t="n">
        <v>3400000</v>
      </c>
      <c r="C18" s="5" t="n">
        <v>4100000</v>
      </c>
      <c r="D18" s="5" t="n">
        <v>7400000</v>
      </c>
      <c r="E18" s="5" t="n">
        <v>7700000</v>
      </c>
    </row>
    <row r="19">
      <c r="A19" s="4" t="inlineStr">
        <is>
          <t>Restricted Stock [Member] | Research and Development Expens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expense</t>
        </is>
      </c>
      <c r="B21" s="5" t="n">
        <v>1600000</v>
      </c>
      <c r="C21" s="5" t="n">
        <v>1300000</v>
      </c>
      <c r="D21" s="5" t="n">
        <v>3100000</v>
      </c>
      <c r="E21" s="5" t="n">
        <v>2500000</v>
      </c>
    </row>
    <row r="22">
      <c r="A22" s="4" t="inlineStr">
        <is>
          <t>Restricted Stock [Member] | Cost of Sale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ensation expense</t>
        </is>
      </c>
      <c r="B24" s="5" t="n">
        <v>567000</v>
      </c>
      <c r="C24" s="5" t="n">
        <v>711000</v>
      </c>
      <c r="D24" s="6" t="n">
        <v>1100000</v>
      </c>
      <c r="E24" s="5" t="n">
        <v>1300000</v>
      </c>
    </row>
    <row r="25">
      <c r="A25" s="4" t="inlineStr">
        <is>
          <t>Restricted Stock [Member] | Min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stricted stock awards and units vesting terms</t>
        </is>
      </c>
      <c r="B27" s="4" t="inlineStr">
        <is>
          <t xml:space="preserve"> </t>
        </is>
      </c>
      <c r="C27" s="4" t="inlineStr">
        <is>
          <t xml:space="preserve"> </t>
        </is>
      </c>
      <c r="D27" s="4" t="inlineStr">
        <is>
          <t>3 years</t>
        </is>
      </c>
      <c r="E27" s="4" t="inlineStr">
        <is>
          <t xml:space="preserve"> </t>
        </is>
      </c>
    </row>
    <row r="28">
      <c r="A28" s="4" t="inlineStr">
        <is>
          <t>Restricted Stock [Member] | Max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Restricted stock awards and units vesting terms</t>
        </is>
      </c>
      <c r="B30" s="4" t="inlineStr">
        <is>
          <t xml:space="preserve"> </t>
        </is>
      </c>
      <c r="C30" s="4" t="inlineStr">
        <is>
          <t xml:space="preserve"> </t>
        </is>
      </c>
      <c r="D30" s="4" t="inlineStr">
        <is>
          <t>5 years</t>
        </is>
      </c>
      <c r="E30" s="4" t="inlineStr">
        <is>
          <t xml:space="preserve"> </t>
        </is>
      </c>
    </row>
    <row r="31">
      <c r="A31" s="4" t="inlineStr">
        <is>
          <t>Restricted Stock Units (RSUs) [Member] | Research and Development Expense [Member] | Non Employee Members of Scientific Advisory Board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ensation expense</t>
        </is>
      </c>
      <c r="B33" s="5" t="n">
        <v>31000</v>
      </c>
      <c r="C33" s="5" t="n">
        <v>76000</v>
      </c>
      <c r="D33" s="6" t="n">
        <v>151000</v>
      </c>
      <c r="E33" s="6" t="n">
        <v>112000</v>
      </c>
    </row>
    <row r="34">
      <c r="A34" s="4" t="inlineStr">
        <is>
          <t>Performance Share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s in period (shares)</t>
        </is>
      </c>
      <c r="B36" s="4" t="inlineStr">
        <is>
          <t xml:space="preserve"> </t>
        </is>
      </c>
      <c r="C36" s="4" t="inlineStr">
        <is>
          <t xml:space="preserve"> </t>
        </is>
      </c>
      <c r="D36" s="5" t="n">
        <v>25156</v>
      </c>
      <c r="E36" s="4" t="inlineStr">
        <is>
          <t xml:space="preserve"> </t>
        </is>
      </c>
    </row>
    <row r="37">
      <c r="A37" s="4" t="inlineStr">
        <is>
          <t>Total fair value of performance unit awards granted</t>
        </is>
      </c>
      <c r="B37" s="4" t="inlineStr">
        <is>
          <t xml:space="preserve"> </t>
        </is>
      </c>
      <c r="C37" s="4" t="inlineStr">
        <is>
          <t xml:space="preserve"> </t>
        </is>
      </c>
      <c r="D37" s="6" t="n">
        <v>15200000</v>
      </c>
      <c r="E37" s="4" t="inlineStr">
        <is>
          <t xml:space="preserve"> </t>
        </is>
      </c>
    </row>
    <row r="38">
      <c r="A38" s="4" t="inlineStr">
        <is>
          <t>Shares withheld for tax withholding obligations (in shares)</t>
        </is>
      </c>
      <c r="B38" s="4" t="inlineStr">
        <is>
          <t xml:space="preserve"> </t>
        </is>
      </c>
      <c r="C38" s="4" t="inlineStr">
        <is>
          <t xml:space="preserve"> </t>
        </is>
      </c>
      <c r="D38" s="5" t="n">
        <v>5082</v>
      </c>
      <c r="E38" s="5" t="n">
        <v>3881</v>
      </c>
    </row>
    <row r="39">
      <c r="A39" s="4" t="inlineStr">
        <is>
          <t>Fair value of shares withheld for tax withholding obligations</t>
        </is>
      </c>
      <c r="B39" s="4" t="inlineStr">
        <is>
          <t xml:space="preserve"> </t>
        </is>
      </c>
      <c r="C39" s="4" t="inlineStr">
        <is>
          <t xml:space="preserve"> </t>
        </is>
      </c>
      <c r="D39" s="6" t="n">
        <v>826000</v>
      </c>
      <c r="E39" s="6" t="n">
        <v>875000</v>
      </c>
    </row>
    <row r="40">
      <c r="A40" s="4" t="inlineStr">
        <is>
          <t>Performance Shares [Member] | Performance-Based Vesting Requirement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s in period (shares)</t>
        </is>
      </c>
      <c r="B42" s="4" t="inlineStr">
        <is>
          <t xml:space="preserve"> </t>
        </is>
      </c>
      <c r="C42" s="4" t="inlineStr">
        <is>
          <t xml:space="preserve"> </t>
        </is>
      </c>
      <c r="D42" s="5" t="n">
        <v>100621</v>
      </c>
      <c r="E42" s="5" t="n">
        <v>50309</v>
      </c>
    </row>
    <row r="43">
      <c r="A43" s="4" t="inlineStr">
        <is>
          <t>Performance Shares [Member] | Market-Based Vesting Requirement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Grants in period (shares)</t>
        </is>
      </c>
      <c r="B45" s="4" t="inlineStr">
        <is>
          <t xml:space="preserve"> </t>
        </is>
      </c>
      <c r="C45" s="4" t="inlineStr">
        <is>
          <t xml:space="preserve"> </t>
        </is>
      </c>
      <c r="D45" s="5" t="n">
        <v>25156</v>
      </c>
      <c r="E45" s="4" t="inlineStr">
        <is>
          <t xml:space="preserve"> </t>
        </is>
      </c>
    </row>
    <row r="46">
      <c r="A46" s="4" t="inlineStr">
        <is>
          <t>Performance Shares [Member] | Selling, General and Administrative Expense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mpensation expense</t>
        </is>
      </c>
      <c r="B48" s="5" t="n">
        <v>1700000</v>
      </c>
      <c r="C48" s="5" t="n">
        <v>2200000</v>
      </c>
      <c r="D48" s="6" t="n">
        <v>1800000</v>
      </c>
      <c r="E48" s="6" t="n">
        <v>2000000</v>
      </c>
    </row>
    <row r="49">
      <c r="A49" s="4" t="inlineStr">
        <is>
          <t>Performance Shares [Member] | Research and Development Expense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ompensation expense</t>
        </is>
      </c>
      <c r="B51" s="5" t="n">
        <v>413000</v>
      </c>
      <c r="C51" s="5" t="n">
        <v>596000</v>
      </c>
      <c r="D51" s="5" t="n">
        <v>385000</v>
      </c>
      <c r="E51" s="5" t="n">
        <v>503000</v>
      </c>
    </row>
    <row r="52">
      <c r="A52" s="4" t="inlineStr">
        <is>
          <t>Performance Shares [Member] | Cost of Sales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Compensation expense</t>
        </is>
      </c>
      <c r="B54" s="6" t="n">
        <v>256000</v>
      </c>
      <c r="C54" s="6" t="n">
        <v>366000</v>
      </c>
      <c r="D54" s="6" t="n">
        <v>237000</v>
      </c>
      <c r="E54" s="6" t="n">
        <v>33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Employee Stock Purchase Pla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5,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mmon stock issued</t>
        </is>
      </c>
      <c r="B4" s="6" t="n">
        <v>682000</v>
      </c>
      <c r="C4" s="6" t="n">
        <v>567000</v>
      </c>
      <c r="D4" s="6" t="n">
        <v>1191000</v>
      </c>
      <c r="E4" s="6" t="n">
        <v>999000</v>
      </c>
      <c r="F4" s="4" t="inlineStr">
        <is>
          <t xml:space="preserve"> </t>
        </is>
      </c>
    </row>
    <row r="5">
      <c r="A5" s="4" t="inlineStr">
        <is>
          <t>Employee Stock Purchase Plan (ESP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d for issuance (in shares)</t>
        </is>
      </c>
      <c r="B7" s="4" t="inlineStr">
        <is>
          <t xml:space="preserve"> </t>
        </is>
      </c>
      <c r="C7" s="4" t="inlineStr">
        <is>
          <t xml:space="preserve"> </t>
        </is>
      </c>
      <c r="D7" s="4" t="inlineStr">
        <is>
          <t xml:space="preserve"> </t>
        </is>
      </c>
      <c r="E7" s="4" t="inlineStr">
        <is>
          <t xml:space="preserve"> </t>
        </is>
      </c>
      <c r="F7" s="5" t="n">
        <v>1000000</v>
      </c>
    </row>
    <row r="8">
      <c r="A8" s="4" t="inlineStr">
        <is>
          <t>Percentage of market value (in hundredths)</t>
        </is>
      </c>
      <c r="B8" s="4" t="inlineStr">
        <is>
          <t xml:space="preserve"> </t>
        </is>
      </c>
      <c r="C8" s="4" t="inlineStr">
        <is>
          <t xml:space="preserve"> </t>
        </is>
      </c>
      <c r="D8" s="8" t="n">
        <v>0.85</v>
      </c>
      <c r="E8" s="4" t="inlineStr">
        <is>
          <t xml:space="preserve"> </t>
        </is>
      </c>
      <c r="F8" s="4" t="inlineStr">
        <is>
          <t xml:space="preserve"> </t>
        </is>
      </c>
    </row>
    <row r="9">
      <c r="A9" s="4" t="inlineStr">
        <is>
          <t>Maximum allocation of base compensation (in hundredths)</t>
        </is>
      </c>
      <c r="B9" s="4" t="inlineStr">
        <is>
          <t xml:space="preserve"> </t>
        </is>
      </c>
      <c r="C9" s="4" t="inlineStr">
        <is>
          <t xml:space="preserve"> </t>
        </is>
      </c>
      <c r="D9" s="8" t="n">
        <v>0.1</v>
      </c>
      <c r="E9" s="4" t="inlineStr">
        <is>
          <t xml:space="preserve"> </t>
        </is>
      </c>
      <c r="F9" s="4" t="inlineStr">
        <is>
          <t xml:space="preserve"> </t>
        </is>
      </c>
    </row>
    <row r="10">
      <c r="A10" s="4" t="inlineStr">
        <is>
          <t>Maximum shares per purchase date (in shares)</t>
        </is>
      </c>
      <c r="B10" s="4" t="inlineStr">
        <is>
          <t xml:space="preserve"> </t>
        </is>
      </c>
      <c r="C10" s="4" t="inlineStr">
        <is>
          <t xml:space="preserve"> </t>
        </is>
      </c>
      <c r="D10" s="5" t="n">
        <v>12500</v>
      </c>
      <c r="E10" s="4" t="inlineStr">
        <is>
          <t xml:space="preserve"> </t>
        </is>
      </c>
      <c r="F10" s="4" t="inlineStr">
        <is>
          <t xml:space="preserve"> </t>
        </is>
      </c>
    </row>
    <row r="11">
      <c r="A11" s="4" t="inlineStr">
        <is>
          <t>Maximum value per calendar year, per employee</t>
        </is>
      </c>
      <c r="B11" s="4" t="inlineStr">
        <is>
          <t xml:space="preserve"> </t>
        </is>
      </c>
      <c r="C11" s="4" t="inlineStr">
        <is>
          <t xml:space="preserve"> </t>
        </is>
      </c>
      <c r="D11" s="6" t="n">
        <v>25000</v>
      </c>
      <c r="E11" s="4" t="inlineStr">
        <is>
          <t xml:space="preserve"> </t>
        </is>
      </c>
      <c r="F11" s="4" t="inlineStr">
        <is>
          <t xml:space="preserve"> </t>
        </is>
      </c>
    </row>
    <row r="12">
      <c r="A12" s="4" t="inlineStr">
        <is>
          <t>Common stock issued (in shares)</t>
        </is>
      </c>
      <c r="B12" s="4" t="inlineStr">
        <is>
          <t xml:space="preserve"> </t>
        </is>
      </c>
      <c r="C12" s="4" t="inlineStr">
        <is>
          <t xml:space="preserve"> </t>
        </is>
      </c>
      <c r="D12" s="5" t="n">
        <v>8042</v>
      </c>
      <c r="E12" s="5" t="n">
        <v>4105</v>
      </c>
      <c r="F12" s="4" t="inlineStr">
        <is>
          <t xml:space="preserve"> </t>
        </is>
      </c>
    </row>
    <row r="13">
      <c r="A13" s="4" t="inlineStr">
        <is>
          <t>Proceeds from common stock issued</t>
        </is>
      </c>
      <c r="B13" s="4" t="inlineStr">
        <is>
          <t xml:space="preserve"> </t>
        </is>
      </c>
      <c r="C13" s="4" t="inlineStr">
        <is>
          <t xml:space="preserve"> </t>
        </is>
      </c>
      <c r="D13" s="6" t="n">
        <v>847000</v>
      </c>
      <c r="E13" s="6" t="n">
        <v>787000</v>
      </c>
      <c r="F13" s="4" t="inlineStr">
        <is>
          <t xml:space="preserve"> </t>
        </is>
      </c>
    </row>
    <row r="14">
      <c r="A14" s="4" t="inlineStr">
        <is>
          <t>Employee Stock Purchase Plan ESPP Purchase Period1</t>
        </is>
      </c>
      <c r="B14" s="4" t="inlineStr">
        <is>
          <t xml:space="preserve"> </t>
        </is>
      </c>
      <c r="C14" s="4" t="inlineStr">
        <is>
          <t xml:space="preserve"> </t>
        </is>
      </c>
      <c r="D14" s="4" t="inlineStr">
        <is>
          <t>3 months</t>
        </is>
      </c>
      <c r="E14" s="4" t="inlineStr">
        <is>
          <t xml:space="preserve"> </t>
        </is>
      </c>
      <c r="F14" s="4" t="inlineStr">
        <is>
          <t xml:space="preserve"> </t>
        </is>
      </c>
    </row>
    <row r="15">
      <c r="A15" s="4" t="inlineStr">
        <is>
          <t>Employee Stock Purchase Plan (ESPP) [Member] | Selling, 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s to expense</t>
        </is>
      </c>
      <c r="B17" s="5" t="n">
        <v>60000</v>
      </c>
      <c r="C17" s="5" t="n">
        <v>35000</v>
      </c>
      <c r="D17" s="6" t="n">
        <v>85000</v>
      </c>
      <c r="E17" s="5" t="n">
        <v>58000</v>
      </c>
      <c r="F17" s="4" t="inlineStr">
        <is>
          <t xml:space="preserve"> </t>
        </is>
      </c>
    </row>
    <row r="18">
      <c r="A18" s="4" t="inlineStr">
        <is>
          <t>Employee Stock Purchase Plan (ESPP) [Member] | 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s to expense</t>
        </is>
      </c>
      <c r="B20" s="5" t="n">
        <v>113000</v>
      </c>
      <c r="C20" s="5" t="n">
        <v>58000</v>
      </c>
      <c r="D20" s="5" t="n">
        <v>164000</v>
      </c>
      <c r="E20" s="5" t="n">
        <v>95000</v>
      </c>
      <c r="F20" s="4" t="inlineStr">
        <is>
          <t xml:space="preserve"> </t>
        </is>
      </c>
    </row>
    <row r="21">
      <c r="A21" s="4" t="inlineStr">
        <is>
          <t>Employee Stock Purchase Plan (ESPP) [Member] | Cost of Sa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s to expense</t>
        </is>
      </c>
      <c r="B23" s="6" t="n">
        <v>66000</v>
      </c>
      <c r="C23" s="6" t="n">
        <v>36000</v>
      </c>
      <c r="D23" s="6" t="n">
        <v>95000</v>
      </c>
      <c r="E23" s="6" t="n">
        <v>60000</v>
      </c>
      <c r="F2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6" customWidth="1" min="2" max="2"/>
  </cols>
  <sheetData>
    <row r="1">
      <c r="A1" s="1" t="inlineStr">
        <is>
          <t>SUPPLEMENTAL EXECUTIVE RETIREMENT PLAN - Additional Information (Details)</t>
        </is>
      </c>
      <c r="B1" s="2" t="inlineStr">
        <is>
          <t>Jun. 30, 2022 Participant</t>
        </is>
      </c>
    </row>
    <row r="2">
      <c r="A2" s="4" t="inlineStr">
        <is>
          <t>Supplemental Executive Retirement Plan [Member]</t>
        </is>
      </c>
      <c r="B2" s="4" t="inlineStr">
        <is>
          <t xml:space="preserve"> </t>
        </is>
      </c>
    </row>
    <row r="3">
      <c r="A3" s="3" t="inlineStr">
        <is>
          <t>Defined Benefit Plan Disclosure [Line Items]</t>
        </is>
      </c>
      <c r="B3" s="4" t="inlineStr">
        <is>
          <t xml:space="preserve"> </t>
        </is>
      </c>
    </row>
    <row r="4">
      <c r="A4" s="4" t="inlineStr">
        <is>
          <t>Number of participants</t>
        </is>
      </c>
      <c r="B4" s="5"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1472000</v>
      </c>
      <c r="C4" s="6" t="n">
        <v>9222800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revenue and recognition of unbilled receivables</t>
        </is>
      </c>
      <c r="B6" s="5" t="n">
        <v>-125196000</v>
      </c>
      <c r="C6" s="5" t="n">
        <v>-110993000</v>
      </c>
    </row>
    <row r="7">
      <c r="A7" s="4" t="inlineStr">
        <is>
          <t>Depreciation</t>
        </is>
      </c>
      <c r="B7" s="5" t="n">
        <v>11529000</v>
      </c>
      <c r="C7" s="5" t="n">
        <v>9229000</v>
      </c>
    </row>
    <row r="8">
      <c r="A8" s="4" t="inlineStr">
        <is>
          <t>Amortization of intangibles</t>
        </is>
      </c>
      <c r="B8" s="5" t="n">
        <v>11000000</v>
      </c>
      <c r="C8" s="5" t="n">
        <v>10985000</v>
      </c>
    </row>
    <row r="9">
      <c r="A9" s="4" t="inlineStr">
        <is>
          <t>Change in excess inventory reserve</t>
        </is>
      </c>
      <c r="B9" s="5" t="n">
        <v>688000</v>
      </c>
      <c r="C9" s="5" t="n">
        <v>1117000</v>
      </c>
    </row>
    <row r="10">
      <c r="A10" s="4" t="inlineStr">
        <is>
          <t>Amortization of premium and discount on investments, net</t>
        </is>
      </c>
      <c r="B10" s="5" t="n">
        <v>-1027000</v>
      </c>
      <c r="C10" s="5" t="n">
        <v>-128000</v>
      </c>
    </row>
    <row r="11">
      <c r="A11" s="4" t="inlineStr">
        <is>
          <t>Stock-based compensation to employees</t>
        </is>
      </c>
      <c r="B11" s="5" t="n">
        <v>14282000</v>
      </c>
      <c r="C11" s="5" t="n">
        <v>14624000</v>
      </c>
    </row>
    <row r="12">
      <c r="A12" s="4" t="inlineStr">
        <is>
          <t>Stock-based compensation to Board of Directors and Scientific Advisory Board</t>
        </is>
      </c>
      <c r="B12" s="5" t="n">
        <v>774000</v>
      </c>
      <c r="C12" s="5" t="n">
        <v>704000</v>
      </c>
    </row>
    <row r="13">
      <c r="A13" s="4" t="inlineStr">
        <is>
          <t>Deferred income tax expense (benefit)</t>
        </is>
      </c>
      <c r="B13" s="5" t="n">
        <v>-2282000</v>
      </c>
      <c r="C13" s="5" t="n">
        <v>1458000</v>
      </c>
    </row>
    <row r="14">
      <c r="A14" s="4" t="inlineStr">
        <is>
          <t>Retirement plan expense</t>
        </is>
      </c>
      <c r="B14" s="5" t="n">
        <v>2718000</v>
      </c>
      <c r="C14" s="5" t="n">
        <v>4457000</v>
      </c>
    </row>
    <row r="15">
      <c r="A15" s="3" t="inlineStr">
        <is>
          <t>Decrease (increase) in assets:</t>
        </is>
      </c>
      <c r="B15" s="4" t="inlineStr">
        <is>
          <t xml:space="preserve"> </t>
        </is>
      </c>
      <c r="C15" s="4" t="inlineStr">
        <is>
          <t xml:space="preserve"> </t>
        </is>
      </c>
    </row>
    <row r="16">
      <c r="A16" s="4" t="inlineStr">
        <is>
          <t>Accounts receivable</t>
        </is>
      </c>
      <c r="B16" s="5" t="n">
        <v>32706000</v>
      </c>
      <c r="C16" s="5" t="n">
        <v>-17368000</v>
      </c>
    </row>
    <row r="17">
      <c r="A17" s="4" t="inlineStr">
        <is>
          <t>Inventory</t>
        </is>
      </c>
      <c r="B17" s="5" t="n">
        <v>-32163000</v>
      </c>
      <c r="C17" s="5" t="n">
        <v>-14179000</v>
      </c>
    </row>
    <row r="18">
      <c r="A18" s="4" t="inlineStr">
        <is>
          <t>Other current assets</t>
        </is>
      </c>
      <c r="B18" s="5" t="n">
        <v>-13030000</v>
      </c>
      <c r="C18" s="5" t="n">
        <v>-5712000</v>
      </c>
    </row>
    <row r="19">
      <c r="A19" s="4" t="inlineStr">
        <is>
          <t>Other assets</t>
        </is>
      </c>
      <c r="B19" s="5" t="n">
        <v>7522000</v>
      </c>
      <c r="C19" s="5" t="n">
        <v>-15005000</v>
      </c>
    </row>
    <row r="20">
      <c r="A20" s="3" t="inlineStr">
        <is>
          <t>Increase (decrease) in liabilities:</t>
        </is>
      </c>
      <c r="B20" s="4" t="inlineStr">
        <is>
          <t xml:space="preserve"> </t>
        </is>
      </c>
      <c r="C20" s="4" t="inlineStr">
        <is>
          <t xml:space="preserve"> </t>
        </is>
      </c>
    </row>
    <row r="21">
      <c r="A21" s="4" t="inlineStr">
        <is>
          <t>Accounts payable and accrued expenses</t>
        </is>
      </c>
      <c r="B21" s="5" t="n">
        <v>-7126000</v>
      </c>
      <c r="C21" s="5" t="n">
        <v>-17036000</v>
      </c>
    </row>
    <row r="22">
      <c r="A22" s="4" t="inlineStr">
        <is>
          <t>Other current liabilities</t>
        </is>
      </c>
      <c r="B22" s="5" t="n">
        <v>-3343000</v>
      </c>
      <c r="C22" s="5" t="n">
        <v>-2536000</v>
      </c>
    </row>
    <row r="23">
      <c r="A23" s="4" t="inlineStr">
        <is>
          <t>Deferred revenue</t>
        </is>
      </c>
      <c r="B23" s="5" t="n">
        <v>92976000</v>
      </c>
      <c r="C23" s="5" t="n">
        <v>92816000</v>
      </c>
    </row>
    <row r="24">
      <c r="A24" s="4" t="inlineStr">
        <is>
          <t>Other liabilities</t>
        </is>
      </c>
      <c r="B24" s="5" t="n">
        <v>4630000</v>
      </c>
      <c r="C24" s="5" t="n">
        <v>14455000</v>
      </c>
    </row>
    <row r="25">
      <c r="A25" s="4" t="inlineStr">
        <is>
          <t>Net cash provided by operating activities</t>
        </is>
      </c>
      <c r="B25" s="5" t="n">
        <v>86130000</v>
      </c>
      <c r="C25" s="5" t="n">
        <v>59116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21336000</v>
      </c>
      <c r="C27" s="5" t="n">
        <v>-20668000</v>
      </c>
    </row>
    <row r="28">
      <c r="A28" s="4" t="inlineStr">
        <is>
          <t>Purchases of intangibles</t>
        </is>
      </c>
      <c r="B28" s="5" t="n">
        <v>-12000</v>
      </c>
      <c r="C28" s="5" t="n">
        <v>-394000</v>
      </c>
    </row>
    <row r="29">
      <c r="A29" s="4" t="inlineStr">
        <is>
          <t>Purchases of investments</t>
        </is>
      </c>
      <c r="B29" s="5" t="n">
        <v>-287919000</v>
      </c>
      <c r="C29" s="5" t="n">
        <v>-193951000</v>
      </c>
    </row>
    <row r="30">
      <c r="A30" s="4" t="inlineStr">
        <is>
          <t>Proceeds from sale and maturity of investments</t>
        </is>
      </c>
      <c r="B30" s="5" t="n">
        <v>161530000</v>
      </c>
      <c r="C30" s="5" t="n">
        <v>100000000</v>
      </c>
    </row>
    <row r="31">
      <c r="A31" s="4" t="inlineStr">
        <is>
          <t>Net cash used in investing activities</t>
        </is>
      </c>
      <c r="B31" s="5" t="n">
        <v>-147737000</v>
      </c>
      <c r="C31" s="5" t="n">
        <v>-115013000</v>
      </c>
    </row>
    <row r="32">
      <c r="A32" s="3" t="inlineStr">
        <is>
          <t>CASH FLOWS FROM FINANCING ACTIVITIES:</t>
        </is>
      </c>
      <c r="B32" s="4" t="inlineStr">
        <is>
          <t xml:space="preserve"> </t>
        </is>
      </c>
      <c r="C32" s="4" t="inlineStr">
        <is>
          <t xml:space="preserve"> </t>
        </is>
      </c>
    </row>
    <row r="33">
      <c r="A33" s="4" t="inlineStr">
        <is>
          <t>Proceeds from issuance of common stock</t>
        </is>
      </c>
      <c r="B33" s="5" t="n">
        <v>847000</v>
      </c>
      <c r="C33" s="5" t="n">
        <v>787000</v>
      </c>
    </row>
    <row r="34">
      <c r="A34" s="4" t="inlineStr">
        <is>
          <t>Payment of withholding taxes related to stock-based compensation to employees</t>
        </is>
      </c>
      <c r="B34" s="5" t="n">
        <v>-8844000</v>
      </c>
      <c r="C34" s="5" t="n">
        <v>-13018000</v>
      </c>
    </row>
    <row r="35">
      <c r="A35" s="4" t="inlineStr">
        <is>
          <t>Cash dividends paid</t>
        </is>
      </c>
      <c r="B35" s="5" t="n">
        <v>-28493000</v>
      </c>
      <c r="C35" s="5" t="n">
        <v>-18970000</v>
      </c>
    </row>
    <row r="36">
      <c r="A36" s="4" t="inlineStr">
        <is>
          <t>Net cash used in financing activities</t>
        </is>
      </c>
      <c r="B36" s="5" t="n">
        <v>-36490000</v>
      </c>
      <c r="C36" s="5" t="n">
        <v>-31201000</v>
      </c>
    </row>
    <row r="37">
      <c r="A37" s="4" t="inlineStr">
        <is>
          <t>DECREASE IN CASH AND CASH EQUIVALENTS</t>
        </is>
      </c>
      <c r="B37" s="5" t="n">
        <v>-98097000</v>
      </c>
      <c r="C37" s="5" t="n">
        <v>-87098000</v>
      </c>
    </row>
    <row r="38">
      <c r="A38" s="4" t="inlineStr">
        <is>
          <t>CASH AND CASH EQUIVALENTS, BEGINNING OF PERIOD</t>
        </is>
      </c>
      <c r="B38" s="5" t="n">
        <v>311993000</v>
      </c>
      <c r="C38" s="5" t="n">
        <v>630012000</v>
      </c>
    </row>
    <row r="39">
      <c r="A39" s="4" t="inlineStr">
        <is>
          <t>CASH AND CASH EQUIVALENTS, END OF PERIOD</t>
        </is>
      </c>
      <c r="B39" s="6" t="n">
        <v>213896000</v>
      </c>
      <c r="C39" s="6" t="n">
        <v>54291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XECUTIVE RETIREMENT PLAN - Components of Net Periodic Pension Cost (Details) - Supplemental Executive Retirement Pla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pension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62</v>
      </c>
      <c r="C4" s="6" t="n">
        <v>429</v>
      </c>
      <c r="D4" s="6" t="n">
        <v>723</v>
      </c>
      <c r="E4" s="6" t="n">
        <v>857</v>
      </c>
    </row>
    <row r="5">
      <c r="A5" s="4" t="inlineStr">
        <is>
          <t>Interest cost</t>
        </is>
      </c>
      <c r="B5" s="5" t="n">
        <v>346</v>
      </c>
      <c r="C5" s="5" t="n">
        <v>292</v>
      </c>
      <c r="D5" s="5" t="n">
        <v>692</v>
      </c>
      <c r="E5" s="5" t="n">
        <v>583</v>
      </c>
    </row>
    <row r="6">
      <c r="A6" s="4" t="inlineStr">
        <is>
          <t>Amortization of prior service cost</t>
        </is>
      </c>
      <c r="B6" s="5" t="n">
        <v>279</v>
      </c>
      <c r="C6" s="5" t="n">
        <v>274</v>
      </c>
      <c r="D6" s="5" t="n">
        <v>559</v>
      </c>
      <c r="E6" s="5" t="n">
        <v>549</v>
      </c>
    </row>
    <row r="7">
      <c r="A7" s="4" t="inlineStr">
        <is>
          <t>Amortization of loss</t>
        </is>
      </c>
      <c r="B7" s="5" t="n">
        <v>372</v>
      </c>
      <c r="C7" s="5" t="n">
        <v>1234</v>
      </c>
      <c r="D7" s="5" t="n">
        <v>744</v>
      </c>
      <c r="E7" s="5" t="n">
        <v>2468</v>
      </c>
    </row>
    <row r="8">
      <c r="A8" s="4" t="inlineStr">
        <is>
          <t>Total net periodic benefit cost</t>
        </is>
      </c>
      <c r="B8" s="6" t="n">
        <v>1359</v>
      </c>
      <c r="C8" s="6" t="n">
        <v>2229</v>
      </c>
      <c r="D8" s="6" t="n">
        <v>2718</v>
      </c>
      <c r="E8" s="6" t="n">
        <v>445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57" customWidth="1" min="2" max="2"/>
    <col width="22" customWidth="1" min="3" max="3"/>
  </cols>
  <sheetData>
    <row r="1">
      <c r="A1" s="1" t="inlineStr">
        <is>
          <t>COMMITMENTS AND CONTINGENCIES - Additional Information (Details) $ in Millions</t>
        </is>
      </c>
      <c r="B1" s="2" t="inlineStr">
        <is>
          <t>Jun. 30, 2022 USD ($) Multiple ExecutiveOfficer Employee</t>
        </is>
      </c>
      <c r="C1" s="2" t="inlineStr">
        <is>
          <t>Dec. 31, 2021 USD ($)</t>
        </is>
      </c>
    </row>
    <row r="2">
      <c r="A2" s="3" t="inlineStr">
        <is>
          <t>Loss Contingencies [Line Items]</t>
        </is>
      </c>
      <c r="B2" s="4" t="inlineStr">
        <is>
          <t xml:space="preserve"> </t>
        </is>
      </c>
      <c r="C2" s="4" t="inlineStr">
        <is>
          <t xml:space="preserve"> </t>
        </is>
      </c>
    </row>
    <row r="3">
      <c r="A3" s="4" t="inlineStr">
        <is>
          <t>Purchase commitments for inventory | $</t>
        </is>
      </c>
      <c r="B3" s="10" t="n">
        <v>40.4</v>
      </c>
      <c r="C3" s="10" t="n">
        <v>25.7</v>
      </c>
    </row>
    <row r="4">
      <c r="A4" s="4" t="inlineStr">
        <is>
          <t>Commitment With Executive Officer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executive officers under agreement | ExecutiveOfficer</t>
        </is>
      </c>
      <c r="B6" s="5" t="n">
        <v>6</v>
      </c>
      <c r="C6" s="4" t="inlineStr">
        <is>
          <t xml:space="preserve"> </t>
        </is>
      </c>
    </row>
    <row r="7">
      <c r="A7" s="4" t="inlineStr">
        <is>
          <t>Number of employees under agreement | Employee</t>
        </is>
      </c>
      <c r="B7" s="5" t="n">
        <v>12</v>
      </c>
      <c r="C7" s="4" t="inlineStr">
        <is>
          <t xml:space="preserve"> </t>
        </is>
      </c>
    </row>
    <row r="8">
      <c r="A8" s="4" t="inlineStr">
        <is>
          <t>Multiple of sum of average annual base salary and bonus agreement terms</t>
        </is>
      </c>
      <c r="B8" s="5" t="n">
        <v>2</v>
      </c>
      <c r="C8" s="4" t="inlineStr">
        <is>
          <t xml:space="preserve"> </t>
        </is>
      </c>
    </row>
    <row r="9">
      <c r="A9" s="4" t="inlineStr">
        <is>
          <t>Commitment With Senior Level Employees [Member] | 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Multiple of sum of average annual base salary and bonus agreement terms</t>
        </is>
      </c>
      <c r="B11" s="5" t="n">
        <v>1</v>
      </c>
      <c r="C11" s="4" t="inlineStr">
        <is>
          <t xml:space="preserve"> </t>
        </is>
      </c>
    </row>
    <row r="12">
      <c r="A12" s="4" t="inlineStr">
        <is>
          <t>Commitment With Senior Level Employees [Member] | Max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Multiple of sum of average annual base salary and bonus agreement terms</t>
        </is>
      </c>
      <c r="B14" s="5" t="n">
        <v>2</v>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OF RISK - Revenues and Accounts Receivable From Our Largest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74933</v>
      </c>
      <c r="C4" s="4" t="inlineStr">
        <is>
          <t xml:space="preserve"> </t>
        </is>
      </c>
      <c r="D4" s="6" t="n">
        <v>74933</v>
      </c>
      <c r="E4" s="4" t="inlineStr">
        <is>
          <t xml:space="preserve"> </t>
        </is>
      </c>
      <c r="F4" s="6" t="n">
        <v>107639</v>
      </c>
    </row>
    <row r="5">
      <c r="A5" s="4" t="inlineStr">
        <is>
          <t>Major Customer A [Member] | Total Revenue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 of Total Revenue</t>
        </is>
      </c>
      <c r="B7" s="8" t="n">
        <v>0.39</v>
      </c>
      <c r="C7" s="8" t="n">
        <v>0.51</v>
      </c>
      <c r="D7" s="8" t="n">
        <v>0.39</v>
      </c>
      <c r="E7" s="8" t="n">
        <v>0.43</v>
      </c>
      <c r="F7" s="4" t="inlineStr">
        <is>
          <t xml:space="preserve"> </t>
        </is>
      </c>
    </row>
    <row r="8">
      <c r="A8" s="4" t="inlineStr">
        <is>
          <t>Major Customer A [Member] | Accounts Receivable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10467</v>
      </c>
      <c r="C10" s="4" t="inlineStr">
        <is>
          <t xml:space="preserve"> </t>
        </is>
      </c>
      <c r="D10" s="6" t="n">
        <v>10467</v>
      </c>
      <c r="E10" s="4" t="inlineStr">
        <is>
          <t xml:space="preserve"> </t>
        </is>
      </c>
      <c r="F10" s="4" t="inlineStr">
        <is>
          <t xml:space="preserve"> </t>
        </is>
      </c>
    </row>
    <row r="11">
      <c r="A11" s="4" t="inlineStr">
        <is>
          <t>Major Customer B [Member] | Total Revenu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of Total Revenue</t>
        </is>
      </c>
      <c r="B13" s="8" t="n">
        <v>0.3</v>
      </c>
      <c r="C13" s="8" t="n">
        <v>0.26</v>
      </c>
      <c r="D13" s="8" t="n">
        <v>0.29</v>
      </c>
      <c r="E13" s="8" t="n">
        <v>0.24</v>
      </c>
      <c r="F13" s="4" t="inlineStr">
        <is>
          <t xml:space="preserve"> </t>
        </is>
      </c>
    </row>
    <row r="14">
      <c r="A14" s="4" t="inlineStr">
        <is>
          <t>Major Customer B [Member] | Accounts Receivabl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6" t="n">
        <v>37895</v>
      </c>
      <c r="C16" s="4" t="inlineStr">
        <is>
          <t xml:space="preserve"> </t>
        </is>
      </c>
      <c r="D16" s="6" t="n">
        <v>37895</v>
      </c>
      <c r="E16" s="4" t="inlineStr">
        <is>
          <t xml:space="preserve"> </t>
        </is>
      </c>
      <c r="F16" s="4" t="inlineStr">
        <is>
          <t xml:space="preserve"> </t>
        </is>
      </c>
    </row>
    <row r="17">
      <c r="A17" s="4" t="inlineStr">
        <is>
          <t>Major Customer C [Member] | Total Revenue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of Total Revenue</t>
        </is>
      </c>
      <c r="B19" s="8" t="n">
        <v>0.14</v>
      </c>
      <c r="C19" s="8" t="n">
        <v>0.15</v>
      </c>
      <c r="D19" s="8" t="n">
        <v>0.15</v>
      </c>
      <c r="E19" s="8" t="n">
        <v>0.18</v>
      </c>
      <c r="F19" s="4" t="inlineStr">
        <is>
          <t xml:space="preserve"> </t>
        </is>
      </c>
    </row>
    <row r="20">
      <c r="A20" s="4" t="inlineStr">
        <is>
          <t>Major Customer C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6" t="n">
        <v>4892</v>
      </c>
      <c r="C22" s="4" t="inlineStr">
        <is>
          <t xml:space="preserve"> </t>
        </is>
      </c>
      <c r="D22" s="6" t="n">
        <v>489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 Additional Information (Details) - Suppli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suppliers from which chemical materials were purchased</t>
        </is>
      </c>
      <c r="B4" s="4" t="inlineStr">
        <is>
          <t xml:space="preserve"> </t>
        </is>
      </c>
      <c r="C4" s="4" t="inlineStr">
        <is>
          <t xml:space="preserve"> </t>
        </is>
      </c>
      <c r="D4" s="5" t="n">
        <v>1</v>
      </c>
      <c r="E4" s="4" t="inlineStr">
        <is>
          <t xml:space="preserve"> </t>
        </is>
      </c>
    </row>
    <row r="5">
      <c r="A5" s="4" t="inlineStr">
        <is>
          <t>Excluding North America [Member] | Total Revenue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 (less than 1% for contracts with U.S. government agencies)</t>
        </is>
      </c>
      <c r="B7" s="8" t="n">
        <v>0.97</v>
      </c>
      <c r="C7" s="8" t="n">
        <v>0.97</v>
      </c>
      <c r="D7" s="8" t="n">
        <v>0.97</v>
      </c>
      <c r="E7" s="8" t="n">
        <v>0.9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 Revenues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136561</v>
      </c>
      <c r="C4" s="6" t="n">
        <v>129660</v>
      </c>
      <c r="D4" s="6" t="n">
        <v>287031</v>
      </c>
      <c r="E4" s="6" t="n">
        <v>263660</v>
      </c>
    </row>
    <row r="5">
      <c r="A5" s="4" t="inlineStr">
        <is>
          <t>South Korea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5" t="n">
        <v>79096</v>
      </c>
      <c r="C7" s="5" t="n">
        <v>86324</v>
      </c>
      <c r="D7" s="5" t="n">
        <v>168783</v>
      </c>
      <c r="E7" s="5" t="n">
        <v>154299</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180</v>
      </c>
      <c r="C10" s="5" t="n">
        <v>36308</v>
      </c>
      <c r="D10" s="5" t="n">
        <v>106580</v>
      </c>
      <c r="E10" s="5" t="n">
        <v>96812</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92</v>
      </c>
      <c r="C13" s="5" t="n">
        <v>2001</v>
      </c>
      <c r="D13" s="5" t="n">
        <v>2445</v>
      </c>
      <c r="E13" s="5" t="n">
        <v>3316</v>
      </c>
    </row>
    <row r="14">
      <c r="A14" s="4" t="inlineStr">
        <is>
          <t>Other Non-U.S. Locations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15</v>
      </c>
      <c r="C16" s="5" t="n">
        <v>895</v>
      </c>
      <c r="D16" s="5" t="n">
        <v>1015</v>
      </c>
      <c r="E16" s="5" t="n">
        <v>1720</v>
      </c>
    </row>
    <row r="17">
      <c r="A17" s="4" t="inlineStr">
        <is>
          <t>Total Non-U.S. Locations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2383</v>
      </c>
      <c r="C19" s="5" t="n">
        <v>125528</v>
      </c>
      <c r="D19" s="5" t="n">
        <v>278823</v>
      </c>
      <c r="E19" s="5" t="n">
        <v>256147</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178</v>
      </c>
      <c r="C22" s="6" t="n">
        <v>4132</v>
      </c>
      <c r="D22" s="6" t="n">
        <v>8208</v>
      </c>
      <c r="E22" s="6" t="n">
        <v>75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 Long-Lived Assets (Net) by Geographic Area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t>
        </is>
      </c>
      <c r="B3" s="6" t="n">
        <v>138028</v>
      </c>
      <c r="C3" s="6" t="n">
        <v>128832</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117017</v>
      </c>
      <c r="C6" s="5" t="n">
        <v>115004</v>
      </c>
    </row>
    <row r="7">
      <c r="A7" s="4" t="inlineStr">
        <is>
          <t>Othe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21011</v>
      </c>
      <c r="C9" s="6" t="n">
        <v>138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 Additional Information (Details) - USD ($) $ in Thousands</t>
        </is>
      </c>
      <c r="C1" s="2" t="inlineStr">
        <is>
          <t>3 Months Ended</t>
        </is>
      </c>
      <c r="E1" s="2" t="inlineStr">
        <is>
          <t>6 Months Ended</t>
        </is>
      </c>
      <c r="G1" s="2" t="inlineStr">
        <is>
          <t>12 Months Ended</t>
        </is>
      </c>
    </row>
    <row r="2">
      <c r="B2" s="2" t="inlineStr">
        <is>
          <t>Oct. 30, 2018</t>
        </is>
      </c>
      <c r="C2" s="2" t="inlineStr">
        <is>
          <t>Jun. 30, 2022</t>
        </is>
      </c>
      <c r="D2" s="2" t="inlineStr">
        <is>
          <t>Jun. 30, 2021</t>
        </is>
      </c>
      <c r="E2" s="2" t="inlineStr">
        <is>
          <t>Jun. 30, 2022</t>
        </is>
      </c>
      <c r="F2" s="2" t="inlineStr">
        <is>
          <t>Jun. 30, 2021</t>
        </is>
      </c>
      <c r="G2" s="2" t="inlineStr">
        <is>
          <t>Dec. 31, 2021</t>
        </is>
      </c>
      <c r="H2" s="2" t="inlineStr">
        <is>
          <t>Jan. 13,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benefit) expense, percent</t>
        </is>
      </c>
      <c r="B4" s="4" t="inlineStr">
        <is>
          <t xml:space="preserve"> </t>
        </is>
      </c>
      <c r="C4" s="9" t="n">
        <v>0.245</v>
      </c>
      <c r="D4" s="9" t="n">
        <v>0.192</v>
      </c>
      <c r="E4" s="9" t="n">
        <v>0.221</v>
      </c>
      <c r="F4" s="9" t="n">
        <v>0.191</v>
      </c>
      <c r="G4" s="4" t="inlineStr">
        <is>
          <t xml:space="preserve"> </t>
        </is>
      </c>
      <c r="H4" s="4" t="inlineStr">
        <is>
          <t xml:space="preserve"> </t>
        </is>
      </c>
    </row>
    <row r="5">
      <c r="A5" s="4" t="inlineStr">
        <is>
          <t>INCOME TAX EXPENSE</t>
        </is>
      </c>
      <c r="B5" s="4" t="inlineStr">
        <is>
          <t xml:space="preserve"> </t>
        </is>
      </c>
      <c r="C5" s="6" t="n">
        <v>-13484</v>
      </c>
      <c r="D5" s="6" t="n">
        <v>-9651</v>
      </c>
      <c r="E5" s="6" t="n">
        <v>-26021</v>
      </c>
      <c r="F5" s="6" t="n">
        <v>-21714</v>
      </c>
      <c r="G5" s="4" t="inlineStr">
        <is>
          <t xml:space="preserve"> </t>
        </is>
      </c>
      <c r="H5" s="4" t="inlineStr">
        <is>
          <t xml:space="preserve"> </t>
        </is>
      </c>
    </row>
    <row r="6">
      <c r="A6" s="4" t="inlineStr">
        <is>
          <t>Long-term asset</t>
        </is>
      </c>
      <c r="B6" s="4" t="inlineStr">
        <is>
          <t xml:space="preserve"> </t>
        </is>
      </c>
      <c r="C6" s="5" t="n">
        <v>128188</v>
      </c>
      <c r="D6" s="4" t="inlineStr">
        <is>
          <t xml:space="preserve"> </t>
        </is>
      </c>
      <c r="E6" s="6" t="n">
        <v>128188</v>
      </c>
      <c r="F6" s="4" t="inlineStr">
        <is>
          <t xml:space="preserve"> </t>
        </is>
      </c>
      <c r="G6" s="6" t="n">
        <v>135710</v>
      </c>
      <c r="H6" s="4" t="inlineStr">
        <is>
          <t xml:space="preserve"> </t>
        </is>
      </c>
    </row>
    <row r="7">
      <c r="A7" s="4" t="inlineStr">
        <is>
          <t>Estimated settlement amounts due (refunds) from withhold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200</v>
      </c>
    </row>
    <row r="8">
      <c r="A8" s="4" t="inlineStr">
        <is>
          <t>Withholding and interest for licencing and royalty payments</t>
        </is>
      </c>
      <c r="B8" s="6" t="n">
        <v>13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ithholding and interest for licencing and royalty payments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 and foreign income tax returns subject to examination period minimum (in year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State and foreign income tax returns subject to examination period maximum (in years)</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row>
    <row r="12">
      <c r="A12" s="4" t="inlineStr">
        <is>
          <t>Reduction of Korean Withholding Tax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uction of deferred tax asset for foreign tax credits and R&amp;D</t>
        </is>
      </c>
      <c r="B14" s="4" t="inlineStr">
        <is>
          <t xml:space="preserve"> </t>
        </is>
      </c>
      <c r="C14" s="4" t="inlineStr">
        <is>
          <t xml:space="preserve"> </t>
        </is>
      </c>
      <c r="D14" s="4" t="inlineStr">
        <is>
          <t xml:space="preserve"> </t>
        </is>
      </c>
      <c r="E14" s="6" t="n">
        <v>20700</v>
      </c>
      <c r="F14" s="4" t="inlineStr">
        <is>
          <t xml:space="preserve"> </t>
        </is>
      </c>
      <c r="G14" s="5" t="n">
        <v>20700</v>
      </c>
      <c r="H14" s="4" t="inlineStr">
        <is>
          <t xml:space="preserve"> </t>
        </is>
      </c>
    </row>
    <row r="15">
      <c r="A15" s="4" t="inlineStr">
        <is>
          <t>U.S.Federal Govern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settlement amounts due (refunds) from withholding taxes</t>
        </is>
      </c>
      <c r="B17" s="4" t="inlineStr">
        <is>
          <t xml:space="preserve"> </t>
        </is>
      </c>
      <c r="C17" s="5" t="n">
        <v>16200</v>
      </c>
      <c r="D17" s="4" t="inlineStr">
        <is>
          <t xml:space="preserve"> </t>
        </is>
      </c>
      <c r="E17" s="5" t="n">
        <v>16200</v>
      </c>
      <c r="F17" s="4" t="inlineStr">
        <is>
          <t xml:space="preserve"> </t>
        </is>
      </c>
      <c r="G17" s="4" t="inlineStr">
        <is>
          <t xml:space="preserve"> </t>
        </is>
      </c>
      <c r="H17" s="4" t="inlineStr">
        <is>
          <t xml:space="preserve"> </t>
        </is>
      </c>
    </row>
    <row r="18">
      <c r="A18" s="4" t="inlineStr">
        <is>
          <t>Korean Govern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settlement amounts due (refunds) from withholding taxes</t>
        </is>
      </c>
      <c r="B20" s="4" t="inlineStr">
        <is>
          <t xml:space="preserve"> </t>
        </is>
      </c>
      <c r="C20" s="5" t="n">
        <v>36900</v>
      </c>
      <c r="D20" s="4" t="inlineStr">
        <is>
          <t xml:space="preserve"> </t>
        </is>
      </c>
      <c r="E20" s="5" t="n">
        <v>36900</v>
      </c>
      <c r="F20" s="4" t="inlineStr">
        <is>
          <t xml:space="preserve"> </t>
        </is>
      </c>
      <c r="G20" s="4" t="inlineStr">
        <is>
          <t xml:space="preserve"> </t>
        </is>
      </c>
      <c r="H20" s="4" t="inlineStr">
        <is>
          <t xml:space="preserve"> </t>
        </is>
      </c>
    </row>
    <row r="21">
      <c r="A21" s="4" t="inlineStr">
        <is>
          <t>Current income tax expense</t>
        </is>
      </c>
      <c r="B21" s="4" t="inlineStr">
        <is>
          <t xml:space="preserve"> </t>
        </is>
      </c>
      <c r="C21" s="4" t="inlineStr">
        <is>
          <t xml:space="preserve"> </t>
        </is>
      </c>
      <c r="D21" s="4" t="inlineStr">
        <is>
          <t xml:space="preserve"> </t>
        </is>
      </c>
      <c r="E21" s="5" t="n">
        <v>14900</v>
      </c>
      <c r="F21" s="4" t="inlineStr">
        <is>
          <t xml:space="preserve"> </t>
        </is>
      </c>
      <c r="G21" s="4" t="inlineStr">
        <is>
          <t xml:space="preserve"> </t>
        </is>
      </c>
      <c r="H21" s="4" t="inlineStr">
        <is>
          <t xml:space="preserve"> </t>
        </is>
      </c>
    </row>
    <row r="22">
      <c r="A22" s="4" t="inlineStr">
        <is>
          <t>Allocation of Withholding to Non-Korean Pat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asset</t>
        </is>
      </c>
      <c r="B24" s="4" t="inlineStr">
        <is>
          <t xml:space="preserve"> </t>
        </is>
      </c>
      <c r="C24" s="5" t="n">
        <v>59800</v>
      </c>
      <c r="D24" s="4" t="inlineStr">
        <is>
          <t xml:space="preserve"> </t>
        </is>
      </c>
      <c r="E24" s="5" t="n">
        <v>59800</v>
      </c>
      <c r="F24" s="4" t="inlineStr">
        <is>
          <t xml:space="preserve"> </t>
        </is>
      </c>
      <c r="G24" s="5" t="n">
        <v>53200</v>
      </c>
      <c r="H24" s="4" t="inlineStr">
        <is>
          <t xml:space="preserve"> </t>
        </is>
      </c>
    </row>
    <row r="25">
      <c r="A25" s="4" t="inlineStr">
        <is>
          <t>Allocation of Withholding to Non-Korean Patents [Member] | U.S.Federal Govern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settlement amounts due (refunds) from withholding taxes</t>
        </is>
      </c>
      <c r="B27" s="4" t="inlineStr">
        <is>
          <t xml:space="preserve"> </t>
        </is>
      </c>
      <c r="C27" s="6" t="n">
        <v>38100</v>
      </c>
      <c r="D27" s="4" t="inlineStr">
        <is>
          <t xml:space="preserve"> </t>
        </is>
      </c>
      <c r="E27" s="6" t="n">
        <v>38100</v>
      </c>
      <c r="F27" s="4" t="inlineStr">
        <is>
          <t xml:space="preserve"> </t>
        </is>
      </c>
      <c r="G27" s="6" t="n">
        <v>31600</v>
      </c>
      <c r="H2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acklog associated with committed purchase orders from customers</t>
        </is>
      </c>
      <c r="B4" s="10" t="n">
        <v>23.9</v>
      </c>
      <c r="C4" s="4" t="inlineStr">
        <is>
          <t xml:space="preserve"> </t>
        </is>
      </c>
      <c r="D4" s="10" t="n">
        <v>23.9</v>
      </c>
      <c r="E4" s="4" t="inlineStr">
        <is>
          <t xml:space="preserve"> </t>
        </is>
      </c>
    </row>
    <row r="5">
      <c r="A5" s="4" t="inlineStr">
        <is>
          <t>Contract catch-up adjustment to revenue increased in estimate of transaction price</t>
        </is>
      </c>
      <c r="B5" s="4" t="inlineStr">
        <is>
          <t xml:space="preserve"> </t>
        </is>
      </c>
      <c r="C5" s="4" t="inlineStr">
        <is>
          <t xml:space="preserve"> </t>
        </is>
      </c>
      <c r="D5" s="10" t="n">
        <v>6.2</v>
      </c>
      <c r="E5" s="4" t="inlineStr">
        <is>
          <t xml:space="preserve"> </t>
        </is>
      </c>
    </row>
    <row r="6">
      <c r="A6" s="4" t="inlineStr">
        <is>
          <t>Revenue from Contracts with Customers - ASU No. 2014-09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revenue recorded from sales of materials</t>
        </is>
      </c>
      <c r="B8" s="8" t="n">
        <v>0.97</v>
      </c>
      <c r="C8" s="8" t="n">
        <v>0.97</v>
      </c>
      <c r="D8" s="8" t="n">
        <v>0.97</v>
      </c>
      <c r="E8" s="8" t="n">
        <v>0.97</v>
      </c>
    </row>
    <row r="9">
      <c r="A9" s="4" t="inlineStr">
        <is>
          <t>Revenue from Contracts with Customers - ASU No. 2014-09 [Member] | Adesis, Inc.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 recorded from provision of services</t>
        </is>
      </c>
      <c r="B11" s="8" t="n">
        <v>0.03</v>
      </c>
      <c r="C11" s="8" t="n">
        <v>0.03</v>
      </c>
      <c r="D11" s="8" t="n">
        <v>0.03</v>
      </c>
      <c r="E11" s="8" t="n">
        <v>0.0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ssets and Liabilities Associated with Contracts from Customers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t>
        </is>
      </c>
      <c r="B3" s="6" t="n">
        <v>74933</v>
      </c>
      <c r="C3" s="6" t="n">
        <v>107639</v>
      </c>
    </row>
    <row r="4">
      <c r="A4" s="4" t="inlineStr">
        <is>
          <t>Short-term unbilled receivables</t>
        </is>
      </c>
      <c r="B4" s="5" t="n">
        <v>12393</v>
      </c>
      <c r="C4" s="4" t="inlineStr">
        <is>
          <t xml:space="preserve"> </t>
        </is>
      </c>
    </row>
    <row r="5">
      <c r="A5" s="4" t="inlineStr">
        <is>
          <t>Short-term deferred revenue</t>
        </is>
      </c>
      <c r="B5" s="5" t="n">
        <v>99106</v>
      </c>
      <c r="C5" s="5" t="n">
        <v>120864</v>
      </c>
    </row>
    <row r="6">
      <c r="A6" s="4" t="inlineStr">
        <is>
          <t>Long-term deferred revenue</t>
        </is>
      </c>
      <c r="B6" s="5" t="n">
        <v>30021</v>
      </c>
      <c r="C6" s="6" t="n">
        <v>36217</v>
      </c>
    </row>
    <row r="7">
      <c r="A7" s="4" t="inlineStr">
        <is>
          <t>Other Asset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ong-term unbilled receivables</t>
        </is>
      </c>
      <c r="B9" s="6" t="n">
        <v>0</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s in Unbilled Receivables and Deferred Liabilities Balances (Details) - USD ($) $ in Thousands</t>
        </is>
      </c>
      <c r="B1" s="2" t="inlineStr">
        <is>
          <t>6 Months Ended</t>
        </is>
      </c>
    </row>
    <row r="2">
      <c r="B2" s="2" t="inlineStr">
        <is>
          <t>Jun. 30, 2022</t>
        </is>
      </c>
      <c r="C2" s="2" t="inlineStr">
        <is>
          <t>Jun. 30, 2021</t>
        </is>
      </c>
    </row>
    <row r="3">
      <c r="A3" s="3" t="inlineStr">
        <is>
          <t>Deferred Revenue (Increase) Decrease</t>
        </is>
      </c>
      <c r="B3" s="4" t="inlineStr">
        <is>
          <t xml:space="preserve"> </t>
        </is>
      </c>
      <c r="C3" s="4" t="inlineStr">
        <is>
          <t xml:space="preserve"> </t>
        </is>
      </c>
    </row>
    <row r="4">
      <c r="A4" s="4" t="inlineStr">
        <is>
          <t>Balance</t>
        </is>
      </c>
      <c r="B4" s="6" t="n">
        <v>-157081</v>
      </c>
      <c r="C4" s="6" t="n">
        <v>-162301</v>
      </c>
    </row>
    <row r="5">
      <c r="A5" s="4" t="inlineStr">
        <is>
          <t>Revenue recognized that was previously included in deferred revenue</t>
        </is>
      </c>
      <c r="B5" s="5" t="n">
        <v>110258</v>
      </c>
      <c r="C5" s="5" t="n">
        <v>81458</v>
      </c>
    </row>
    <row r="6">
      <c r="A6" s="4" t="inlineStr">
        <is>
          <t>Increases due to cash received</t>
        </is>
      </c>
      <c r="B6" s="5" t="n">
        <v>-92976</v>
      </c>
      <c r="C6" s="5" t="n">
        <v>-92816</v>
      </c>
    </row>
    <row r="7">
      <c r="A7" s="4" t="inlineStr">
        <is>
          <t>Cumulative catch-up adjustment arising from changes in estimates of transaction price, net</t>
        </is>
      </c>
      <c r="B7" s="5" t="n">
        <v>10672</v>
      </c>
      <c r="C7" s="5" t="n">
        <v>4507</v>
      </c>
    </row>
    <row r="8">
      <c r="A8" s="4" t="inlineStr">
        <is>
          <t>Net change</t>
        </is>
      </c>
      <c r="B8" s="5" t="n">
        <v>27954</v>
      </c>
      <c r="C8" s="5" t="n">
        <v>-6851</v>
      </c>
    </row>
    <row r="9">
      <c r="A9" s="4" t="inlineStr">
        <is>
          <t>Balance</t>
        </is>
      </c>
      <c r="B9" s="5" t="n">
        <v>-129127</v>
      </c>
      <c r="C9" s="5" t="n">
        <v>-169152</v>
      </c>
    </row>
    <row r="10">
      <c r="A10" s="3" t="inlineStr">
        <is>
          <t>Unbilled Receivables Increase (Decrease)</t>
        </is>
      </c>
      <c r="B10" s="4" t="inlineStr">
        <is>
          <t xml:space="preserve"> </t>
        </is>
      </c>
      <c r="C10" s="4" t="inlineStr">
        <is>
          <t xml:space="preserve"> </t>
        </is>
      </c>
    </row>
    <row r="11">
      <c r="A11" s="4" t="inlineStr">
        <is>
          <t>Balance</t>
        </is>
      </c>
      <c r="B11" s="5" t="n">
        <v>8127</v>
      </c>
      <c r="C11" s="5" t="n">
        <v>10429</v>
      </c>
    </row>
    <row r="12">
      <c r="A12" s="4" t="inlineStr">
        <is>
          <t>Unbilled receivables recognized</t>
        </is>
      </c>
      <c r="B12" s="5" t="n">
        <v>4266</v>
      </c>
      <c r="C12" s="5" t="n">
        <v>25028</v>
      </c>
    </row>
    <row r="13">
      <c r="A13" s="4" t="inlineStr">
        <is>
          <t>Transferred to receivables from unbilled receivables</t>
        </is>
      </c>
      <c r="B13" s="4" t="inlineStr">
        <is>
          <t xml:space="preserve"> </t>
        </is>
      </c>
      <c r="C13" s="5" t="n">
        <v>-6000</v>
      </c>
    </row>
    <row r="14">
      <c r="A14" s="4" t="inlineStr">
        <is>
          <t>Net change</t>
        </is>
      </c>
      <c r="B14" s="5" t="n">
        <v>4266</v>
      </c>
      <c r="C14" s="5" t="n">
        <v>19028</v>
      </c>
    </row>
    <row r="15">
      <c r="A15" s="4" t="inlineStr">
        <is>
          <t>Balance</t>
        </is>
      </c>
      <c r="B15" s="6" t="n">
        <v>12393</v>
      </c>
      <c r="C15" s="6" t="n">
        <v>294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Non-Cash Activities - USD ($) $ in Thousands</t>
        </is>
      </c>
      <c r="B1" s="2" t="inlineStr">
        <is>
          <t>6 Months Ended</t>
        </is>
      </c>
    </row>
    <row r="2">
      <c r="B2" s="2" t="inlineStr">
        <is>
          <t>Jun. 30, 2022</t>
        </is>
      </c>
      <c r="C2" s="2" t="inlineStr">
        <is>
          <t>Jun. 30, 2021</t>
        </is>
      </c>
    </row>
    <row r="3">
      <c r="A3" s="3" t="inlineStr">
        <is>
          <t>Other Significant Noncash Transactions [Line Items]</t>
        </is>
      </c>
      <c r="B3" s="4" t="inlineStr">
        <is>
          <t xml:space="preserve"> </t>
        </is>
      </c>
      <c r="C3" s="4" t="inlineStr">
        <is>
          <t xml:space="preserve"> </t>
        </is>
      </c>
    </row>
    <row r="4">
      <c r="A4" s="4" t="inlineStr">
        <is>
          <t>Unrealized (loss) gain on available-for-sale securities</t>
        </is>
      </c>
      <c r="B4" s="6" t="n">
        <v>-7095</v>
      </c>
      <c r="C4" s="6" t="n">
        <v>-35</v>
      </c>
    </row>
    <row r="5">
      <c r="A5" s="4" t="inlineStr">
        <is>
          <t>Net change in accounts payable and accrued expenses related to purchases of property and equipment</t>
        </is>
      </c>
      <c r="B5" s="5" t="n">
        <v>611</v>
      </c>
      <c r="C5" s="5" t="n">
        <v>366</v>
      </c>
    </row>
    <row r="6">
      <c r="A6" s="4" t="inlineStr">
        <is>
          <t>Common Stock Issued to Board of Directors and Scientific Advisory Board that was Earned and Accrued for in Previous Period [Member]</t>
        </is>
      </c>
      <c r="B6" s="4" t="inlineStr">
        <is>
          <t xml:space="preserve"> </t>
        </is>
      </c>
      <c r="C6" s="4" t="inlineStr">
        <is>
          <t xml:space="preserve"> </t>
        </is>
      </c>
    </row>
    <row r="7">
      <c r="A7" s="3" t="inlineStr">
        <is>
          <t>Other Significant Noncash Transactions [Line Items]</t>
        </is>
      </c>
      <c r="B7" s="4" t="inlineStr">
        <is>
          <t xml:space="preserve"> </t>
        </is>
      </c>
      <c r="C7" s="4" t="inlineStr">
        <is>
          <t xml:space="preserve"> </t>
        </is>
      </c>
    </row>
    <row r="8">
      <c r="A8" s="4" t="inlineStr">
        <is>
          <t>Other significant noncash transaction, value of consideration received</t>
        </is>
      </c>
      <c r="B8" s="6" t="n">
        <v>300</v>
      </c>
      <c r="C8" s="6" t="n">
        <v>3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1502</v>
      </c>
      <c r="C4" s="6" t="n">
        <v>40541</v>
      </c>
      <c r="D4" s="6" t="n">
        <v>91472</v>
      </c>
      <c r="E4" s="6" t="n">
        <v>92228</v>
      </c>
    </row>
    <row r="5">
      <c r="A5" s="3" t="inlineStr">
        <is>
          <t>Adjustment for Basic EPS:</t>
        </is>
      </c>
      <c r="B5" s="4" t="inlineStr">
        <is>
          <t xml:space="preserve"> </t>
        </is>
      </c>
      <c r="C5" s="4" t="inlineStr">
        <is>
          <t xml:space="preserve"> </t>
        </is>
      </c>
      <c r="D5" s="4" t="inlineStr">
        <is>
          <t xml:space="preserve"> </t>
        </is>
      </c>
      <c r="E5" s="4" t="inlineStr">
        <is>
          <t xml:space="preserve"> </t>
        </is>
      </c>
    </row>
    <row r="6">
      <c r="A6" s="4" t="inlineStr">
        <is>
          <t>Earnings allocated to unvested shareholders</t>
        </is>
      </c>
      <c r="B6" s="5" t="n">
        <v>-235</v>
      </c>
      <c r="C6" s="5" t="n">
        <v>-247</v>
      </c>
      <c r="D6" s="5" t="n">
        <v>-557</v>
      </c>
      <c r="E6" s="5" t="n">
        <v>-602</v>
      </c>
    </row>
    <row r="7">
      <c r="A7" s="4" t="inlineStr">
        <is>
          <t>Adjusted net income</t>
        </is>
      </c>
      <c r="B7" s="6" t="n">
        <v>41267</v>
      </c>
      <c r="C7" s="6" t="n">
        <v>40294</v>
      </c>
      <c r="D7" s="6" t="n">
        <v>90915</v>
      </c>
      <c r="E7" s="6" t="n">
        <v>9162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t>
        </is>
      </c>
      <c r="B9" s="5" t="n">
        <v>47393830</v>
      </c>
      <c r="C9" s="5" t="n">
        <v>47299627</v>
      </c>
      <c r="D9" s="5" t="n">
        <v>47381864</v>
      </c>
      <c r="E9" s="5" t="n">
        <v>47284773</v>
      </c>
    </row>
    <row r="10">
      <c r="A10" s="3" t="inlineStr">
        <is>
          <t>Effect of dilutive shares:</t>
        </is>
      </c>
      <c r="B10" s="4" t="inlineStr">
        <is>
          <t xml:space="preserve"> </t>
        </is>
      </c>
      <c r="C10" s="4" t="inlineStr">
        <is>
          <t xml:space="preserve"> </t>
        </is>
      </c>
      <c r="D10" s="4" t="inlineStr">
        <is>
          <t xml:space="preserve"> </t>
        </is>
      </c>
      <c r="E10" s="4" t="inlineStr">
        <is>
          <t xml:space="preserve"> </t>
        </is>
      </c>
    </row>
    <row r="11">
      <c r="A11" s="4" t="inlineStr">
        <is>
          <t>Common stock equivalents arising from stock options and ESPP</t>
        </is>
      </c>
      <c r="B11" s="5" t="n">
        <v>894</v>
      </c>
      <c r="C11" s="5" t="n">
        <v>204</v>
      </c>
      <c r="D11" s="5" t="n">
        <v>1085</v>
      </c>
      <c r="E11" s="5" t="n">
        <v>369</v>
      </c>
    </row>
    <row r="12">
      <c r="A12" s="4" t="inlineStr">
        <is>
          <t>Restricted stock awards and units and performance units</t>
        </is>
      </c>
      <c r="B12" s="5" t="n">
        <v>63168</v>
      </c>
      <c r="C12" s="5" t="n">
        <v>57033</v>
      </c>
      <c r="D12" s="5" t="n">
        <v>68405</v>
      </c>
      <c r="E12" s="5" t="n">
        <v>62454</v>
      </c>
    </row>
    <row r="13">
      <c r="A13" s="4" t="inlineStr">
        <is>
          <t>Weighted average common shares outstanding – Diluted</t>
        </is>
      </c>
      <c r="B13" s="5" t="n">
        <v>47457892</v>
      </c>
      <c r="C13" s="5" t="n">
        <v>47356864</v>
      </c>
      <c r="D13" s="5" t="n">
        <v>47451354</v>
      </c>
      <c r="E13" s="5" t="n">
        <v>47347596</v>
      </c>
    </row>
    <row r="14">
      <c r="A14" s="4" t="inlineStr">
        <is>
          <t>Basic</t>
        </is>
      </c>
      <c r="B14" s="7" t="n">
        <v>0.87</v>
      </c>
      <c r="C14" s="7" t="n">
        <v>0.85</v>
      </c>
      <c r="D14" s="7" t="n">
        <v>1.92</v>
      </c>
      <c r="E14" s="7" t="n">
        <v>1.94</v>
      </c>
    </row>
    <row r="15">
      <c r="A15" s="4" t="inlineStr">
        <is>
          <t>Diluted</t>
        </is>
      </c>
      <c r="B15" s="7" t="n">
        <v>0.87</v>
      </c>
      <c r="C15" s="7" t="n">
        <v>0.85</v>
      </c>
      <c r="D15" s="7" t="n">
        <v>1.92</v>
      </c>
      <c r="E15" s="7" t="n">
        <v>1.9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COMMON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PS</t>
        </is>
      </c>
      <c r="B4" s="5" t="n">
        <v>173707</v>
      </c>
      <c r="C4" s="5" t="n">
        <v>0</v>
      </c>
      <c r="D4" s="5" t="n">
        <v>57058</v>
      </c>
      <c r="E4"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2:50Z</dcterms:created>
  <dcterms:modified xmlns:dcterms="http://purl.org/dc/terms/" xmlns:xsi="http://www.w3.org/2001/XMLSchema-instance" xsi:type="dcterms:W3CDTF">2022-08-04T20:02:50Z</dcterms:modified>
</cp:coreProperties>
</file>